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OMPREH" sheetId="4" r:id="rId4"/>
    <s:sheet name="CONDENSED STATEMENTS OF CASH FL" sheetId="5" r:id="rId5"/>
    <s:sheet name="Nature of Operations" sheetId="6" r:id="rId6"/>
    <s:sheet name="Basis of Presentation" sheetId="7" r:id="rId7"/>
    <s:sheet name="Recent Accounting Pronouncement" sheetId="8" r:id="rId8"/>
    <s:sheet name="Stock Awards Plans" sheetId="9" r:id="rId9"/>
    <s:sheet name="Net Loss Per Share" sheetId="10" r:id="rId10"/>
    <s:sheet name="Stock-based Compensation" sheetId="11" r:id="rId11"/>
    <s:sheet name="Research and Development Accrua" sheetId="12" r:id="rId12"/>
    <s:sheet name="Corporate Collaborations" sheetId="13" r:id="rId13"/>
    <s:sheet name="Cash, Cash Equivalents and Shor" sheetId="14" r:id="rId14"/>
    <s:sheet name="Fair Value" sheetId="15" r:id="rId15"/>
    <s:sheet name="Sublease Agreement" sheetId="16" r:id="rId16"/>
    <s:sheet name="Severance Agreement with Former" sheetId="17" r:id="rId17"/>
    <s:sheet name="Net Loss Per Share (Tables)" sheetId="18" r:id="rId18"/>
    <s:sheet name="Stock-based Compensation (Table" sheetId="19" r:id="rId19"/>
    <s:sheet name="Cash, Cash Equivalents and Sh20" sheetId="20" r:id="rId20"/>
    <s:sheet name="Fair Value (Tables)" sheetId="21" r:id="rId21"/>
    <s:sheet name="Sublease Agreement (Tables)" sheetId="22" r:id="rId22"/>
    <s:sheet name="Severance Agreement with Form23" sheetId="23" r:id="rId23"/>
    <s:sheet name="Stock Award Plans (Details)" sheetId="24" r:id="rId24"/>
    <s:sheet name="Net loss per share (Details)" sheetId="25" r:id="rId25"/>
    <s:sheet name="Stock-based Compensation (Detai" sheetId="26" r:id="rId26"/>
    <s:sheet name="Stock-based Compensation (Det27" sheetId="27" r:id="rId27"/>
    <s:sheet name="Stock-based Compensation (Det28" sheetId="28" r:id="rId28"/>
    <s:sheet name="Corporate Collaborations (Detai" sheetId="29" r:id="rId29"/>
    <s:sheet name="Cash, Cash Equivalents and Sh30" sheetId="30" r:id="rId30"/>
    <s:sheet name="Cash, Cash Equivalents and Sh31" sheetId="31" r:id="rId31"/>
    <s:sheet name="Cash, Cash Equivalents and Sh32" sheetId="32" r:id="rId32"/>
    <s:sheet name="Fair Value (Details)" sheetId="33" r:id="rId33"/>
    <s:sheet name="Sublease Agreement (Details)" sheetId="34" r:id="rId34"/>
    <s:sheet name="Severance Agreement with Form35" sheetId="35" r:id="rId35"/>
    <s:sheet name="Uncategorized Items - rigl-2015" sheetId="36" r:id="rId36"/>
  </s:sheets>
  <s:definedNames/>
  <s:calcPr calcId="124519" calcMode="auto" fullCalcOnLoad="1"/>
</s:workbook>
</file>

<file path=xl/sharedStrings.xml><?xml version="1.0" encoding="utf-8"?>
<sst xmlns="http://schemas.openxmlformats.org/spreadsheetml/2006/main" uniqueCount="291">
  <si>
    <t>Document and Entity Information - shares</t>
  </si>
  <si>
    <t>6 Months Ended</t>
  </si>
  <si>
    <t>Jun. 30, 2015</t>
  </si>
  <si>
    <t>Jul. 30, 2015</t>
  </si>
  <si>
    <t>Document and Entity Information</t>
  </si>
  <si>
    <t>Entity Registrant Name</t>
  </si>
  <si>
    <t>RIGEL PHARMACEUTICAL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BALANCE SHEETS - USD ($) $ in Thousands</t>
  </si>
  <si>
    <t>Dec. 31, 2014</t>
  </si>
  <si>
    <t>Current assets:</t>
  </si>
  <si>
    <t>Cash and cash equivalents</t>
  </si>
  <si>
    <t>Short-term investments</t>
  </si>
  <si>
    <t>Accounts receivable</t>
  </si>
  <si>
    <t>Prepaid and other current assets</t>
  </si>
  <si>
    <t>Total current assets</t>
  </si>
  <si>
    <t>Property and equipment, net</t>
  </si>
  <si>
    <t>Other assets</t>
  </si>
  <si>
    <t>Total assets</t>
  </si>
  <si>
    <t>Current liabilities:</t>
  </si>
  <si>
    <t>Accounts payable</t>
  </si>
  <si>
    <t>Accrued compensation</t>
  </si>
  <si>
    <t>Accrued research and development</t>
  </si>
  <si>
    <t>Other accrued liabilities</t>
  </si>
  <si>
    <t>Deferred revenue, current portion</t>
  </si>
  <si>
    <t>Deferred liability - sublease, current portion</t>
  </si>
  <si>
    <t>Deferred rent, current portion</t>
  </si>
  <si>
    <t>Total current liabilities</t>
  </si>
  <si>
    <t>Long - term portion of deferred revenue</t>
  </si>
  <si>
    <t>Long-term portion of deferred liability - sublease</t>
  </si>
  <si>
    <t>Long-term portion of deferred rent</t>
  </si>
  <si>
    <t>Other long-term liabilities</t>
  </si>
  <si>
    <t>Commitments</t>
  </si>
  <si>
    <t>Stockholders' equity:</t>
  </si>
  <si>
    <t>Preferred stock</t>
  </si>
  <si>
    <t>Common stock</t>
  </si>
  <si>
    <t>Additional paid-in capital</t>
  </si>
  <si>
    <t>Accumulated other comprehensive income (loss)</t>
  </si>
  <si>
    <t>Accumulated deficit</t>
  </si>
  <si>
    <t>Total stockholders' equity</t>
  </si>
  <si>
    <t>Total liabilities and stockholders' equity</t>
  </si>
  <si>
    <t>CONDENSED STATEMENTS OF OPERATIONS - USD ($) shares in Thousands, $ in Thousands</t>
  </si>
  <si>
    <t>3 Months Ended</t>
  </si>
  <si>
    <t>Jun. 30, 2014</t>
  </si>
  <si>
    <t>CONDENSED STATEMENTS OF OPERATIONS</t>
  </si>
  <si>
    <t>Contract revenues from collaborations</t>
  </si>
  <si>
    <t>Costs and expenses:</t>
  </si>
  <si>
    <t>Research and development</t>
  </si>
  <si>
    <t>General and administrative</t>
  </si>
  <si>
    <t>Total costs and expenses</t>
  </si>
  <si>
    <t>Loss from operations</t>
  </si>
  <si>
    <t>Interest income</t>
  </si>
  <si>
    <t>Net loss</t>
  </si>
  <si>
    <t>Net loss per share, basic and diluted (in dollars per share)</t>
  </si>
  <si>
    <t>Weighted average shares used in computing net loss per share, basic and diluted (in shares)</t>
  </si>
  <si>
    <t>CONDENSED STATEMENTS OF COMPREHENSIVE LOSS - USD ($) $ in Thousands</t>
  </si>
  <si>
    <t>CONDENSED STATEMENTS OF COMPREHENSIVE LOSS</t>
  </si>
  <si>
    <t>Other comprehensive income (loss):</t>
  </si>
  <si>
    <t>Unrealized gain (loss) on short - term investments</t>
  </si>
  <si>
    <t>Comprehensive income (loss)</t>
  </si>
  <si>
    <t>CONDENSED STATEMENTS OF CASH FLOWS - USD ($) $ in Thousands</t>
  </si>
  <si>
    <t>Operating activities</t>
  </si>
  <si>
    <t>Adjustments to reconcile net loss to net cash used in operating activities:</t>
  </si>
  <si>
    <t>Depreciation and amortization</t>
  </si>
  <si>
    <t>Stock compensation expense</t>
  </si>
  <si>
    <t>Changes in assets and liabilities:</t>
  </si>
  <si>
    <t>Deferred revenue</t>
  </si>
  <si>
    <t>Deferred rent and other long term liabilities</t>
  </si>
  <si>
    <t>Net cash used in operating activities</t>
  </si>
  <si>
    <t>Investing activities</t>
  </si>
  <si>
    <t>Purchases of short-term investments</t>
  </si>
  <si>
    <t>Maturities of short-term investments</t>
  </si>
  <si>
    <t>Capital expenditures</t>
  </si>
  <si>
    <t>Net cash provided by investing activities</t>
  </si>
  <si>
    <t>Financing activities</t>
  </si>
  <si>
    <t>Net proceeds from issuances of common stock</t>
  </si>
  <si>
    <t>Net cash provided by financing activities</t>
  </si>
  <si>
    <t>Net increase in cash and cash equivalents</t>
  </si>
  <si>
    <t>Cash and cash equivalents at beginning of period</t>
  </si>
  <si>
    <t>Cash and cash equivalents at end of period</t>
  </si>
  <si>
    <t>Nature of Operations</t>
  </si>
  <si>
    <t xml:space="preserve">1. Nature of Operations
We were incorporated in the state of Delaware on June 14, 1996. We are engaged in the discovery and development of novel, small-molecule drugs for the treatment of inflammatory diseases, autoimmune diseases, and cancers. </t>
  </si>
  <si>
    <t>Basis of Presentation</t>
  </si>
  <si>
    <t xml:space="preserve">2. Basis of Presentation
Our accompanying unaudited condensed financial statements have been prepared in accordance with U.S. generally accepted accounting principles (U.S. GAAP), for interim financial information and pursuant to the instructions to Form 10-Q and Article 10 of Regulation S-X of the Securities Act of 1933, as amended (Securities Act). Accordingly, they do not include all of the information and notes required by U.S. GAAP for complete financial statements. These unaudited condensed financial statements include only normal and recurring adjustments that we believe are necessary to fairly state our financial position and the results of our operations and cash flows. Interim-period results are not necessarily indicative of results of operations or cash flows for a full-year or any subsequent interim period. The balance sheet at December 31, 2014 has been derived from audited financial statements at that date, but does not include all disclosures required by U.S. GAAP for complete financial statements. Because all of the disclosures required by U.S. GAAP for complete financial statements are not included herein, these interim unaudited condensed financial statements and the notes accompanying them should be read in conjunction with our audited financial statements and the notes thereto included in our Annual Report on Form 10-K for the year ended December 31, 2014.
The preparation of financial statements in conformity with U.S. GAAP requires management to make estimates and assumptions that affect the amounts reported in the financial statements and accompanying notes. We base our estimates on historical experience and on various other assumptions that we believe to be reasonable under the circumstances. Actual results could differ from these estimates. </t>
  </si>
  <si>
    <t>Recent Accounting Pronouncements</t>
  </si>
  <si>
    <t xml:space="preserve">3. Recent Accounting Pronouncements
In August 2014, the Financial Accounting Standards Board (FASB) Accounting Standards Codification (ASC) issued Accounting Standards Update (ASU) No. 2014-15— Disclosure of Uncertainties about an Entity’s Ability to Continue as a Going Concern under ASC Subtopic 205-40, Presentation of Financial Statements—Going Concern . ASU No. 2017-15 provides guidance about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No. 2017-15 is effective for the annual period ending after December 15, 2016 and early adoption is permitted. We will continue to evaluate the guidance under ASU No. 2014-15 and present the required disclosures within our financial statements at the time of adoption.
In May 2014, the FASB issued ASU No. 2014-09— Revenue from Contracts with Customers , which supersedes the revenue recognition requirements under ASC Topic 605, Revenue Recognition , and most industry-specific guidance under the ASC. The core principle of the ASU No. 2014-09 is that an entity should recognize revenue when it transfers promised goods or services to customers in an amount that reflects the consideration to which the entity expects to be entitled in exchange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No. 2014-09 also requires additional disclosures to enable users of financial statements to understand the nature, amount, timing and uncertainty of revenue and cash flows arising from customer contracts. ASU No. 2014-09 allows for either full retrospective or modified retrospective adoption, and we have not yet determined which approach we will apply. In July 2015, the FASB deferred by one year the effective date of ASU No. 2014-09 with the new effective date beginning after December 15, 2017, and the interim periods within that year and will allow early adoption for all entities as of the original effective date for public business entities, which was annual reporting periods beginning after December 15, 2016.
We are currently evaluating the potential impact of the adoption of ASU No. 2014-09 on our financial statements and cannot estimate the impact of adoption at this time. </t>
  </si>
  <si>
    <t>Stock Awards Plans</t>
  </si>
  <si>
    <t>Stock Award Plans.</t>
  </si>
  <si>
    <t>Stock Award Plans</t>
  </si>
  <si>
    <t xml:space="preserve">4. Stock Award Plans
We have three stock option plans, our 2011 Equity Incentive Plan (2011 Plan), 2000 Equity Incentive Plan (2000 Plan) and 2000 Non-Employee Directors’ Stock Option Plan (Directors’ Plan), that provide for granting to our officers, directors and all other employees and consultants options to purchase shares of our common stock. We also have our Employee Stock Purchase Plan (Purchase Plan), pursuant to which eligible employees can purchase shares of our common stock at a price per share equal to the lesser of 85% of the fair market value on the first day of the offering period or 85% of the fair market value on the purchase date. The fair value of each option award is estimated on the date of grant using the Black-Scholes option pricing model which considered our stock price, as well as assumptions regarding a number of complex and subjective variables. These variables include, but are not limited to, volatility, expected term, risk-free interest rate and dividends. We estimate volatility over the expected term of the option using historical share price performance. For expected term, we take into consideration our historical data of options exercised, cancelled and expired. The risk-free rate is based on the U.S. Treasury constant maturity rate. We have not paid and do not expect to pay dividends in the foreseeable future. In order to calculate stock- based compensation expense, we also estimate the forfeiture rate using our historical experience with options that cancel before they vest. We review our forfeiture rates each quarter and make any necessary changes to our estimates. We use the straight-line attribution method over the requisite employee service period for the entire award in recognizing stock-based compensation expense.
We granted certain performance-based stock options to purchase shares of our common stock which will vest upon the achievement of certain corporate performance-based milestones. We determined the fair values of these performance-based stock options using Black-Scholes option pricing model at the date of grant. For the portion of the performance-based stock options of which the performance condition is considered probable of achievement, we recognized stock-based compensation expense on the related estimated fair value of such options on straight-line basis from the date of grant up to the date when we expect the performance condition will be probably achieved. For the performance conditions that are not considered probable of achievement at the grant date or upon quarterly re-evaluation, prior to the event actually occurring, we will recognize the related stock-based compensation expense when the event occurs or when we can determine that the performance condition is probable of achievement. In those cases, we will recognize the change in estimate at the time we determine the condition is probable of achievement (by recognizing stock-based compensation expense as cumulative catch-up as if we had estimated at the grant date that the performance condition will be achieved) and recognize the remaining compensation cost up to the date when we expect the performance condition will be probably achieved, if any. </t>
  </si>
  <si>
    <t>Net Loss Per Share</t>
  </si>
  <si>
    <t>5. Net Loss Per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Potentially dilutive securities include a warrant to purchase our common shares and stock options and shares issuable under our stock award plans. The dilutive effect of these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
We had securities which could potentially dilute basic loss per share, but were excluded from the computation of diluted net loss per share, as their effect would have been antidilutive. These securities consist of the following (in thousands):
Three Months Ended
Six Months Ended
June 30,
June 30,
2015
2014
2015
2014
Outstanding stock options
Warrant to purchase common stock
Purchase Plan</t>
  </si>
  <si>
    <t>Stock-based Compensation</t>
  </si>
  <si>
    <t>6. Stock-based Compensation
Total stock-based compensation expense related to all of our share-based payments that we recognized for the three and six months ended June 30, 2015 and 2014 were as follows (in thousands):
Three Months Ended
Six Months Ended
June 30,
June 30,
2015
2014
2015
2014
Research and development
$
$
$
$
General and administrative
Total stock-based compensation expense
$
$
$
$
The fair value of each option award is estimated on the date of grant using the Black-Scholes option pricing model. We have segregated option awards into the following three homogenous groups for the purposes of determining fair values of options: officers and directors, all other employees, and consultants.
We determined weighted-average valuation assumptions separately for each of these groups as follows:
·
Volatility—We estimated volatility using our historical share price performance over the expected life of the option. We also considered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
·
Expected term—For options granted to consultants, we use the contractual term of the option, which is generally ten years, for the initial valuation of the option and the remaining contractual term of the option for the succeeding periods. We analyzed various historical data to determine the applicable expected term for each of the other option groups. This data included: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ave us reasonable estimates of the expected term for each employee group. We also considered the vesting schedules of the options granted and factors surrounding exercise behavior of the option groups, our current market price and company activity that may affect our market price. In addition, we considered the optionee type (i.e., officers and directors or all other employees) and other factors that may affect the expected term of the option.
·
Risk-free interest rate—The risk-free interest rate is based on U.S. Treasury constant maturity rates with similar terms to the expected term of the options for each option group.
·
Dividend yield—The expected dividend yield is 0% as we have not paid and do not expect to pay dividends in the future.
Pursuant to FASB ASC 718, we are required to estimate the amount of expected forfeitures when calculating compensation costs. We estimated the forfeiture rate using our historical experience with non-vested options. We adjust our stock-based compensation expense as actual forfeitures occur, review our estimated forfeiture rates each quarter and make changes to our estimate as appropriate.
The following table summarizes the weighted-average assumptions relating to options granted pursuant to our equity incentive plans for the three and six months ended June 30, 2015 and 2014:
Three Months Ended
Six Months Ended
June 30,
June 30,
2015
2014
2015
2014
Risk-free interest rate
%
%
%
%
Expected term (in years)
Dividend yield
%
%
%
%
Expected volatility
%
%
%
%
The exercise price of stock options is at the market price of our common stock on the date immediately preceding the date of grant. Options become exercisable at varying dates and generally expire 10 years from the date of grant. We granted options to purchase 3,793,420 shares of common stock during the six months ended June 30, 2015, with a grant-date weighted-average fair value of $1.40 per share. Of the 3,793,420 common stock options granted, 1,175,000 shares were related to performance-based stock option awards which will vest upon the achievement of a corporate performance-based milestone. We granted options to purchase 3,397,275 shares of common stock during the six months ended June 30, 2014, with a grant-date weighted-average fair value of $2.35 per share. Of the 3,397,275 common stock options granted, 950,000 shares were related to performance-based stock option awards, of which only 700,000 shares remain outstanding, which will vest upon the achievement of certain corporate performance-based milestones. As of June 30, 2015, there was approximately $7.3 million of total unrecognized stock-based compensation cost, net of estimated forfeitures, related to unvested options granted under our equity incentive plans. At June 30, 2015, there were 4,272,986 shares of common stock available for future grant under our equity incentive plans and 155,299 options to purchase shares were exercised during the six months ended June 30, 2015.
Employee Stock Purchase Plan
The fair value of awards granted under our Purchase Plan is estimated on the date of grant using the Black-Scholes option pricing model, which uses weighted- average assumptions. Our Purchase Plan provides for a twenty-four month offering period comprised of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We had a “reset” on January 2, 2015 because the fair market value of our stock on December 31, 2014 was lower than the fair market value of our stock on July 1, 2014, the first day of the offering period. We applied modification accounting in accordance with ASC Topic No. 718, Stock Compensation , to determine the incremental fair value associated with this Purchase Plan “reset” and will recognize the related stock-based compensation expense according to FASB ASC Subtopic No. 718-50, Employee Share Purchase Plan . The total incremental fair value for this Purchase Plan “reset” was approximately $792,000, and is being recognized from January 2, 2015 to December 31, 2016.
As of June 30, 2015, there were approximately 3,290,397 shares reserved for future issuance under the Purchase Plan. The following table summarizes the weighted-average assumptions related to our Purchase Plan for the six months ended June 30, 2015 and 2014. Expected volatilities for our Purchase Plan are based on the historical volatility of our stock. Expected term represents the weighted-average of the purchase periods within the offering period. The risk-free interest rate for periods within the expected term is based on U.S. Treasury constant maturity rates.
Six Months Ended
June 30,
2015
2014
Risk-free interest rate
%
%
Expected term (in years)
Dividend yield
%
%
Expected volatility
%
%</t>
  </si>
  <si>
    <t>Research and Development Accruals</t>
  </si>
  <si>
    <t xml:space="preserve">7. Research and Development Accruals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purchased for us by third parties are expensed at the time of purchase. </t>
  </si>
  <si>
    <t>Corporate Collaborations</t>
  </si>
  <si>
    <t>Corporate collaborations</t>
  </si>
  <si>
    <t xml:space="preserve">8. Corporate Collaborations
We conduct research and development programs independently and in connection with our corporate collaborators. We currently do not have significant active collaborations. We have several active collaborations that we do not consider to be significant. These collaborations include our collaboration agreement with Bristol-Myers Squibb Company (BMS) for the discovery, development and commercialization of cancer immunotherapies based on our small molecule TGF beta receptor kinase inhibitors, AstraZeneca AB (AZ) for the development and commercialization of R256, an inhaled janus kinase (JAK) inhibitor, BerGenBio AS (BerGenBio) for the development and commercialization of an oncology program, and Daiichi Sankyo (Daiichi) to pursue research related to a specific target from a novel class of drug targets called ligases. Under these collaborations, which we entered in the ordinary course of business, we received or may be entitled to receive upfront cash payments, progress dependent contingent payments on events achieved by such partners and royalties on any net sales of products sold by such partners under the agreements. Total future contingent payments to us under all of these current collaborations could exceed $453.5 million if all potential product candidates achieved all of the payment triggering events under all of our current collaborations (based on a single product candidate under each agreement). Of this amount, up to $140.4 million relates to the achievement of development events, up to $275.6 million relates to the achievement of regulatory events and up to $37.5 million relates to the achievement of certain commercial or launch events. This estimated future contingent amount does not include any estimated royalties that could be due to us if the partners successfully commercialize the licensed products.
In February 2015, we entered into a collaboration agreement with BMS for the discovery, development and commercialization of cancer immunotherapies based on our extensive portfolio of small molecule TGF beta receptor kinase inhibitors. Under the collaboration agreement, BMS will have exclusive rights and will be solely responsible for the clinical development and commercialization of the product. Pursuant to the collaboration agreement with BMS, we received a noncreditable and non-refundable upfront payment of $30.0 million in March 2015. We are also entitled to receive development and regulatory contingent fees that could exceed $309.0 million for a successful compound approved in certain indications. In addition, we are also eligible to receive tiered royalties on the net sales of any products from the collaboration. BMS shall also reimburse us for agreed upon costs based on a contractual cost per full-time equivalent employee in connection with the performance of research activities during the research term. Under the collaboration agreement, we were obligated to provide the following deliverables: (i) granting of license rights to our program, (ii) participation in the Joint Research Committee, and (iii) performance of research activities. We concluded that these deliverables are a single unit of accounting as the license does not have stand-alone value apart from the other deliverables. Accordingly, the $30.0 million upfront payment is being recognized ratably as revenue from the effective date of the agreement through September 2016, the end of the estimated research term. We believe that straight-line recognition of this revenue is appropriate as the research is expected to be performed ratably over the research period.
During the three and six months ended June 30, 2015, we recognized revenue of $4.8 million and $6.9 million, respectively, relating to the upfront payment and $350,000 and $456,000, respectively, relating to the research activities we performed. As of June 30, 2015, deferred revenue related to the $30.0 million upfront payment was $23.1 million. </t>
  </si>
  <si>
    <t>Cash, Cash Equivalents and Short-Term Investments</t>
  </si>
  <si>
    <t>9. Cash, Cash Equivalents and Short-Term Investments
Cash, cash equivalents and short-term investments consisted of the following (in thousands):
June 30,
December 31,
2015
2014
Checking account
$
$
Money market funds
U. S. treasury bills
—
Government-sponsored enterprise securities
Corporate bonds and commercial paper
$
$
Reported as:
Cash and cash equivalents
$
$
Short-term investments
$
$
Cash equivalents and short-term investments include the following securities with gross unrealized gains and losses (in thousands):
Gross
Gross
Amortized
Unrealized
Unrealized
June 30, 2015
Cost
Gains
Losses
Fair Value
Government-sponsored enterprise securities
$
$
$
)
$
Corporate bonds and commercial paper
)
Total
$
$
$
)
$
Gross
Gross
Amortized
Unrealized
Unrealized
December 31, 2014
Cost
Gains
Losses
Fair Value
U. S. treasury bills
$
$
—
$
—
$
Government-sponsored enterprise securities
)
Corporate bonds and commercial paper
)
Total
$
$
$
)
$
As of June 30, 2015 , our cash equivalents and short-term investments have contractual maturities within one year.
As of June 30, 2015, our cash equivalents and short-term investments had a weighted-average time to maturity of approximately 123 days. We view our short-term investments portfolio as available for use in current operations. Accordingly, we have classified certain investments as short-term investments . We have the ability to hold all investments as of June 30, 2015 through their respective maturity dates. At June 30, 2015, we had no investments that had been in a continuous unrealized loss position for more than twelve months. As of June 30, 2015, a total of 34 individual securities had been in an unrealized loss position for twelve months or less and the losses were determined to be temporary. The gross unrealized losses above were caused by interest rate increases. No significant facts or circumstances have arisen to indicate that there has been any deterioration in the creditworthiness of the issuers of the securities held by us. Based on our review of these securities, including the assessment of the duration and severity of the unrealized losses and our ability and intent to hold the investments until maturity, there were no other-than-temporary impairments for these securities at June 30, 2015.
The following table shows the fair value and gross unrealized losses of our investments in individual securities that are in an unrealized loss position, aggregated by investment category (in thousands):
Unrealized
June 30, 2015
Fair Value
Losses
Government-sponsored enterprise securities
$
$
)
Corporate bonds and commercial paper
)
Total
$
$
)</t>
  </si>
  <si>
    <t>Fair Value</t>
  </si>
  <si>
    <t>10. Fair Value
Under FASB ASC 820, Fair Value Measurements and Disclosures ,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included government-sponsored enterprise securities, U. S. treasury bills and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Fair Value on a Recurring Basis
Financial assets measured at fair value on a recurring basis are categorized in the tables below based upon the lowest level of significant input to the valuations (in thousands):
Assets at Fair Value as of June 30, 2015
Level 1
Level 2
Level 3
Total
Money market funds
$
$
—
$
—
$
Government-sponsored enterprise securities
—
—
Corporate bonds and commercial paper
—
—
Total
$
$
$
—
$
Assets at Fair Value as of December 31, 2014
Level 1
Level 2
Level 3
Total
Money market funds
$
$
—
$
—
$
U. S. treasury bills
—
—
Government-sponsored enterprise securities
—
—
Corporate bonds and commercial paper
—
—
Total
$
$
$
—
$</t>
  </si>
  <si>
    <t>Sublease Agreement</t>
  </si>
  <si>
    <t>11. Sublease Agreement
In December 2014, we entered into a sublease agreement with an unrelated third party to occupy a portion of our research and office space pursuant to which we expect to receive over $7.2 million in sublease income (excluding our subtenant’s share of facilities operating expenses) over the remaining term of the sublease. In connection with this sublease, we recognized a loss on sublease of $9.3 million during the fourth quarter of 2014. We record rent expense on a straight-line basis for our lease, net of sublease income, wherein such arrangements contain scheduled rent increases over the term of the lease and sublease, respectively. For our sublease arrangement which we classified as an operating lease, our loss on the sublease is comprised of the present value of our future payments to our landlord less the present value of our future rental receipts expected from our subtenant over the term of the sublease. The liability arising from this sublease agreement was determined using a credit-adjusted risk-free rate to discount the estimated future net cash flows. The changes in the liability related to the sublease agreement for the six months ended June 30, 2015 were as follows (in thousands):
Balance at January 1, 2015
$
Accretion of deferred liability
Amortization of deferred liability
)
Balance at June 30, 2015
$</t>
  </si>
  <si>
    <t>Severance Agreement with Former Chief Executive Officer</t>
  </si>
  <si>
    <t>12. Severance Agreement with Former Chief Executive Officer
In December 2014, we entered into a severance agreement with our former Chief Executive Officer (CEO) pursuant to his resignation as CEO and member of the Board of Directors effective November 20, 2014, and his retirement effective December 31, 2014. The severance agreement provided for, among other benefits, cash severance payments of $1.1 million payable in installments over a duration of 18 months beginning on January 1, 2015, which is included as part of the Accrued Compensation account in the Balance Sheets. The change in the severance liability to our former CEO for the six months ended June 30, 2015 was as follows (in thousands):
Balance at January 1, 2015
$
Payments during the period
)
Balance at June 30, 2015
$</t>
  </si>
  <si>
    <t>Net Loss Per Share (Tables)</t>
  </si>
  <si>
    <t>Schedule of antidilutive securities</t>
  </si>
  <si>
    <t>These securities consist of the following (in thousands):
Three Months Ended
Six Months Ended
June 30,
June 30,
2015
2014
2015
2014
Outstanding stock options
Warrant to purchase common stock
Purchase Plan</t>
  </si>
  <si>
    <t>Stock-based Compensation (Tables)</t>
  </si>
  <si>
    <t>Schedule of stock-based compensation expense related to all of the entity's share-based awards</t>
  </si>
  <si>
    <t>Total stock-based compensation expense related to all of our share-based payments that we recognized for the three and six months ended June 30, 2015 and 2014 were as follows (in thousands):
Three Months Ended
Six Months Ended
June 30,
June 30,
2015
2014
2015
2014
Research and development
$
$
$
$
General and administrative
Total stock-based compensation expense
$
$
$
$</t>
  </si>
  <si>
    <t>Summary of weighted-average assumptions relating to options granted pursuant to equity incentive plans</t>
  </si>
  <si>
    <t>Three Months Ended
Six Months Ended
June 30,
June 30,
2015
2014
2015
2014
Risk-free interest rate
%
%
%
%
Expected term (in years)
Dividend yield
%
%
%
%
Expected volatility
%
%
%
%</t>
  </si>
  <si>
    <t>Summary of weighted-average assumptions used to calculate fair value of purchase rights granted under Employee Stock Purchase Plan</t>
  </si>
  <si>
    <t>Six Months Ended
June 30,
2015
2014
Risk-free interest rate
%
%
Expected term (in years)
Dividend yield
%
%
Expected volatility
%
%</t>
  </si>
  <si>
    <t>Cash, Cash Equivalents and Short-Term Investments (Tables)</t>
  </si>
  <si>
    <t>Schedule of cash, cash equivalents and short-term investments</t>
  </si>
  <si>
    <t>Cash, cash equivalents and short-term investments consisted of the following (in thousands):
June 30,
December 31,
2015
2014
Checking account
$
$
Money market funds
U. S. treasury bills
—
Government-sponsored enterprise securities
Corporate bonds and commercial paper
$
$
Reported as:
Cash and cash equivalents
$
$
Short-term investments
$
$</t>
  </si>
  <si>
    <t>Schedule of cash equivalents and short-term investments including the securities with unrealized gains and losses</t>
  </si>
  <si>
    <t>Cash equivalents and short-term investments include the following securities with gross unrealized gains and losses (in thousands):
Gross
Gross
Amortized
Unrealized
Unrealized
June 30, 2015
Cost
Gains
Losses
Fair Value
Government-sponsored enterprise securities
$
$
$
)
$
Corporate bonds and commercial paper
)
Total
$
$
$
)
$
Gross
Gross
Amortized
Unrealized
Unrealized
December 31, 2014
Cost
Gains
Losses
Fair Value
U. S. treasury bills
$
$
—
$
—
$
Government-sponsored enterprise securities
)
Corporate bonds and commercial paper
)
Total
$
$
$
)
$</t>
  </si>
  <si>
    <t>Schedule of fair value and gross unrealized losses of the entity's investments in unrealized loss position</t>
  </si>
  <si>
    <t>The following table shows the fair value and gross unrealized losses of our investments in individual securities that are in an unrealized loss position, aggregated by investment category (in thousands):
Unrealized
June 30, 2015
Fair Value
Losses
Government-sponsored enterprise securities
$
$
)
Corporate bonds and commercial paper
)
Total
$
$
)</t>
  </si>
  <si>
    <t>Fair Value (Tables)</t>
  </si>
  <si>
    <t>Schedule of financial assets measured at fair value on a recurring basis</t>
  </si>
  <si>
    <t>Financial assets measured at fair value on a recurring basis are categorized in the tables below based upon the lowest level of significant input to the valuations (in thousands):
Assets at Fair Value as of June 30, 2015
Level 1
Level 2
Level 3
Total
Money market funds
$
$
—
$
—
$
Government-sponsored enterprise securities
—
—
Corporate bonds and commercial paper
—
—
Total
$
$
$
—
$
Assets at Fair Value as of December 31, 2014
Level 1
Level 2
Level 3
Total
Money market funds
$
$
—
$
—
$
U. S. treasury bills
—
—
Government-sponsored enterprise securities
—
—
Corporate bonds and commercial paper
—
—
Total
$
$
$
—
$</t>
  </si>
  <si>
    <t>Sublease Agreement (Tables)</t>
  </si>
  <si>
    <t>Schedule of changes in liability related to sublease agreement</t>
  </si>
  <si>
    <t>The changes in the liability related to the sublease agreement for the six months ended June 30, 2015 were as follows (in thousands):
Balance at January 1, 2015
$
Accretion of deferred liability
Amortization of deferred liability
)
Balance at June 30, 2015
$</t>
  </si>
  <si>
    <t>Severance Agreement with Former Chief Executive Officer (Tables)</t>
  </si>
  <si>
    <t>Schedule of changes in the severance liability of former CEO</t>
  </si>
  <si>
    <t>The change in the severance liability to our former CEO for the six months ended June 30, 2015 was as follows (in thousands):
Balance at January 1, 2015
$
Payments during the period
)
Balance at June 30, 2015
$</t>
  </si>
  <si>
    <t>Stock Award Plans (Details) - 6 months ended Jun. 30, 2015 - item</t>
  </si>
  <si>
    <t>Total</t>
  </si>
  <si>
    <t>Stock Based Compensation</t>
  </si>
  <si>
    <t>Number of stock option plans</t>
  </si>
  <si>
    <t>Employee Stock</t>
  </si>
  <si>
    <t>Purchase price of common shares as a percentage of the fair market value on the first day of the offering period</t>
  </si>
  <si>
    <t>85.00%</t>
  </si>
  <si>
    <t>Purchase price of common shares as a percentage of the fair market value on the purchase date</t>
  </si>
  <si>
    <t>Net loss per share (Details) - shares shares in Thousands</t>
  </si>
  <si>
    <t>Antidilutive securities excluded from the computation of diluted net loss per share</t>
  </si>
  <si>
    <t>Antidilutive securities excluded from computation of earnings per share (in shares)</t>
  </si>
  <si>
    <t>Employee Stock Option</t>
  </si>
  <si>
    <t>Warrant to purchase common stock</t>
  </si>
  <si>
    <t>Stock-based Compensation (Details) - USD ($) $ in Thousands</t>
  </si>
  <si>
    <t>Stock-based compensation expense related to stock-based awards</t>
  </si>
  <si>
    <t>Total stock-based compensation expense</t>
  </si>
  <si>
    <t>Stock-based Compensation (Details 2) $ / shares in Units, $ in Thousands</t>
  </si>
  <si>
    <t>Jun. 30, 2015USD ($)shares</t>
  </si>
  <si>
    <t>Jun. 30, 2014USD ($)shares</t>
  </si>
  <si>
    <t>Jun. 30, 2015USD ($)item$ / sharesshares</t>
  </si>
  <si>
    <t>Jun. 30, 2014USD ($)$ / sharesshares</t>
  </si>
  <si>
    <t>Share-based compensation | $</t>
  </si>
  <si>
    <t>Number of homogenous groups for purposes of determining fair values of options | item</t>
  </si>
  <si>
    <t>Contractual term of the option</t>
  </si>
  <si>
    <t>10 years</t>
  </si>
  <si>
    <t>Weighted-average assumptions relating to options granted</t>
  </si>
  <si>
    <t>Risk-free interest rate (as a percent)</t>
  </si>
  <si>
    <t>1.90%</t>
  </si>
  <si>
    <t>2.20%</t>
  </si>
  <si>
    <t>1.80%</t>
  </si>
  <si>
    <t>2.10%</t>
  </si>
  <si>
    <t>Expected term (in years)</t>
  </si>
  <si>
    <t>7 years</t>
  </si>
  <si>
    <t>6 years 8 months 12 days</t>
  </si>
  <si>
    <t>6 years 6 months</t>
  </si>
  <si>
    <t>Dividend yield (as a percent)</t>
  </si>
  <si>
    <t>0.00%</t>
  </si>
  <si>
    <t>Expected volatility (as a percent)</t>
  </si>
  <si>
    <t>66.90%</t>
  </si>
  <si>
    <t>76.90%</t>
  </si>
  <si>
    <t>65.10%</t>
  </si>
  <si>
    <t>75.30%</t>
  </si>
  <si>
    <t>Additional disclosures</t>
  </si>
  <si>
    <t>Options granted (in shares)</t>
  </si>
  <si>
    <t>Options outstanding at the end of the period (in shares)</t>
  </si>
  <si>
    <t>Grant-date weighted-average fair value (in dollars per share) | $ / shares</t>
  </si>
  <si>
    <t>Total unrecognized compensation cost, net of estimated forfeitures | $</t>
  </si>
  <si>
    <t>Shares of common stock available for future grant</t>
  </si>
  <si>
    <t>Options exercised during the period (in shares)</t>
  </si>
  <si>
    <t>Employee Stock Option | Consultant</t>
  </si>
  <si>
    <t>Employee Stock Option | Recipient Of Performance Shares</t>
  </si>
  <si>
    <t>Stock-based Compensation (Details 3) - Employee Stock</t>
  </si>
  <si>
    <t>Jun. 30, 2015USD ($)itemshares</t>
  </si>
  <si>
    <t>0.60%</t>
  </si>
  <si>
    <t>0.30%</t>
  </si>
  <si>
    <t>1 year 6 months</t>
  </si>
  <si>
    <t>1 year 8 months 12 days</t>
  </si>
  <si>
    <t>61.20%</t>
  </si>
  <si>
    <t>66.00%</t>
  </si>
  <si>
    <t>Shares reserved for future issuance | shares</t>
  </si>
  <si>
    <t>Award offering period</t>
  </si>
  <si>
    <t>24 months</t>
  </si>
  <si>
    <t>Number of purchase periods per award offering period</t>
  </si>
  <si>
    <t>Award purchase period</t>
  </si>
  <si>
    <t>6 months</t>
  </si>
  <si>
    <t>Purchase price expressed as a percentage of fair market value of common stock on the purchase date</t>
  </si>
  <si>
    <t>Purchase price expressed as a percentage of fair market value of common stock on the first day of the offering period</t>
  </si>
  <si>
    <t>Total incremental fair value for the Purchase Plan reset | $</t>
  </si>
  <si>
    <t>Corporate Collaborations (Details) - USD ($)</t>
  </si>
  <si>
    <t>1 Months Ended</t>
  </si>
  <si>
    <t>Mar. 31, 2015</t>
  </si>
  <si>
    <t>Feb. 28, 2015</t>
  </si>
  <si>
    <t>bristol-Myers Squibb Company</t>
  </si>
  <si>
    <t>Collaborations</t>
  </si>
  <si>
    <t>Noncreditable and nonrefundable upfront payment by BMS</t>
  </si>
  <si>
    <t>Deferred revenue related to upfront payment</t>
  </si>
  <si>
    <t>Revenue recognized</t>
  </si>
  <si>
    <t>bristol-Myers Squibb Company | Research Activities</t>
  </si>
  <si>
    <t>bristol-Myers Squibb Company | Minimum</t>
  </si>
  <si>
    <t>Contingent payments by BMS</t>
  </si>
  <si>
    <t>Collaborative Arrangement</t>
  </si>
  <si>
    <t>Maximum amount of contingent payments receivable</t>
  </si>
  <si>
    <t>Collaborative Arrangement | Specified Development Events</t>
  </si>
  <si>
    <t>Collaborative Arrangement | Specified Regulatory Events</t>
  </si>
  <si>
    <t>Collaborative Arrangement | Specified Product Launch Events</t>
  </si>
  <si>
    <t>Cash, Cash Equivalents and Short-Term Investments (Details) - USD ($) $ in Thousands</t>
  </si>
  <si>
    <t>Dec. 31, 2013</t>
  </si>
  <si>
    <t>Cash, cash equivalents and short term investments.</t>
  </si>
  <si>
    <t>Cash, cash equivalents and short-term investments</t>
  </si>
  <si>
    <t>Money Market Funds</t>
  </si>
  <si>
    <t>U S Treasury Securities</t>
  </si>
  <si>
    <t>U S Government Sponsored Enterprises Debt Securities</t>
  </si>
  <si>
    <t>Corporate Bond Securities And Commercial Paper</t>
  </si>
  <si>
    <t>Demand Deposits</t>
  </si>
  <si>
    <t>Cash, Cash Equivalents and Short-Term Investments (Details 2) - USD ($) $ in Thousands</t>
  </si>
  <si>
    <t>Cash equivalents and available-for-sale securities</t>
  </si>
  <si>
    <t>Amortized Cost</t>
  </si>
  <si>
    <t>Gross Unrealized Gains</t>
  </si>
  <si>
    <t>Gross Unrealized Losses</t>
  </si>
  <si>
    <t>Cash equivalent and short-term investments contractual maturities</t>
  </si>
  <si>
    <t>1 year</t>
  </si>
  <si>
    <t>Cash, Cash Equivalents and Short-Term Investments (Details 3) - Jun. 30, 2015 $ in Thousands</t>
  </si>
  <si>
    <t>USD ($)item</t>
  </si>
  <si>
    <t>Fair value and gross unrealized losses of investments in individual securities in unrealized loss position</t>
  </si>
  <si>
    <t>Weighted-average time to maturity of cash equivalents and available-for-sale securities</t>
  </si>
  <si>
    <t>123 days</t>
  </si>
  <si>
    <t>Number of investments in continuous unrealized loss position for more than twelve months | item</t>
  </si>
  <si>
    <t>Number of individual securities in unrealized loss position for twelve months or less | item</t>
  </si>
  <si>
    <t>Other-than-temporary impairments of securities</t>
  </si>
  <si>
    <t>Unrealized Losses</t>
  </si>
  <si>
    <t>Fair Value (Details) - USD ($) $ in Thousands</t>
  </si>
  <si>
    <t>Investments at fair value</t>
  </si>
  <si>
    <t>Fair Value Inputs Level1</t>
  </si>
  <si>
    <t>Fair Value Inputs Level2</t>
  </si>
  <si>
    <t>Estimate Of Fair Value Fair Value Disclosure</t>
  </si>
  <si>
    <t>Fair Value Measurements Recurring | Money Market Funds</t>
  </si>
  <si>
    <t>Fair Value Measurements Recurring | U S Treasury Securities</t>
  </si>
  <si>
    <t>Fair Value Measurements Recurring | U S Government Sponsored Enterprises Debt Securities</t>
  </si>
  <si>
    <t>Fair Value Measurements Recurring | Corporate Bond Securities And Commercial Paper</t>
  </si>
  <si>
    <t>Fair Value Measurements Recurring | Fair Value Inputs Level1 | Money Market Funds</t>
  </si>
  <si>
    <t>Fair Value Measurements Recurring | Fair Value Inputs Level2 | U S Treasury Securities</t>
  </si>
  <si>
    <t>Fair Value Measurements Recurring | Fair Value Inputs Level2 | U S Government Sponsored Enterprises Debt Securities</t>
  </si>
  <si>
    <t>Fair Value Measurements Recurring | Fair Value Inputs Level2 | Corporate Bond Securities And Commercial Paper</t>
  </si>
  <si>
    <t>Sublease Agreement (Details) - USD ($) $ in Thousands</t>
  </si>
  <si>
    <t>Expected Income From Sublease</t>
  </si>
  <si>
    <t>Loss on sublease</t>
  </si>
  <si>
    <t>Changes in liability</t>
  </si>
  <si>
    <t>Accretion of deferred liability</t>
  </si>
  <si>
    <t>Amortization of deferred liability</t>
  </si>
  <si>
    <t>Balance at the ending</t>
  </si>
  <si>
    <t>Severance Agreement with Former Chief Executive Officer (Details) - USD ($) $ in Thousands</t>
  </si>
  <si>
    <t>Jan. 01, 2015</t>
  </si>
  <si>
    <t>Cash severance payments</t>
  </si>
  <si>
    <t>Period Of Installment Payable On Cash Severance</t>
  </si>
  <si>
    <t>18 months</t>
  </si>
  <si>
    <t>Changes in severance liability</t>
  </si>
  <si>
    <t>Payments during the period</t>
  </si>
  <si>
    <t>Label</t>
  </si>
  <si>
    <t>Element</t>
  </si>
  <si>
    <t>Value</t>
  </si>
  <si>
    <t>Sublease Arrangements Liability</t>
  </si>
  <si>
    <t>rigl_SubleaseArrangementsLiabil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3484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88504183</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06</v>
      </c>
      <c t="s" r="B1" s="2">
        <v>1</v>
      </c>
    </row>
    <row spans="1:2" r="2">
      <c t="s" r="B2" s="2">
        <v>2</v>
      </c>
    </row>
    <row spans="1:2" r="3">
      <c t="s" r="A3" s="3">
        <v>106</v>
      </c>
    </row>
    <row spans="1:2" r="4">
      <c t="s" r="A4" s="4">
        <v>106</v>
      </c>
      <c t="s" r="B4" s="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08</v>
      </c>
      <c t="s" r="B1" s="2">
        <v>1</v>
      </c>
    </row>
    <row spans="1:2" r="2">
      <c t="s" r="B2" s="2">
        <v>2</v>
      </c>
    </row>
    <row spans="1:2" r="3">
      <c t="s" r="A3" s="3">
        <v>108</v>
      </c>
    </row>
    <row spans="1:2" r="4">
      <c t="s" r="A4" s="4">
        <v>108</v>
      </c>
      <c t="s" r="B4" s="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0</v>
      </c>
      <c t="s" r="B1" s="2">
        <v>1</v>
      </c>
    </row>
    <row spans="1:2" r="2">
      <c t="s" r="B2" s="2">
        <v>2</v>
      </c>
    </row>
    <row spans="1:2" r="3">
      <c t="s" r="A3" s="3">
        <v>110</v>
      </c>
    </row>
    <row spans="1:2" r="4">
      <c t="s" r="A4" s="4">
        <v>110</v>
      </c>
      <c t="s" r="B4" s="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2</v>
      </c>
      <c t="s" r="B1" s="2">
        <v>1</v>
      </c>
    </row>
    <row spans="1:2" r="2">
      <c t="s" r="B2" s="2">
        <v>2</v>
      </c>
    </row>
    <row spans="1:2" r="3">
      <c t="s" r="A3" s="3">
        <v>112</v>
      </c>
    </row>
    <row spans="1:2" r="4">
      <c t="s" r="A4" s="4">
        <v>113</v>
      </c>
      <c t="s" r="B4" s="4">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15</v>
      </c>
      <c t="s" r="B1" s="2">
        <v>1</v>
      </c>
    </row>
    <row spans="1:2" r="2">
      <c t="s" r="B2" s="2">
        <v>2</v>
      </c>
    </row>
    <row spans="1:2" r="3">
      <c t="s" r="A3" s="3">
        <v>115</v>
      </c>
    </row>
    <row spans="1:2" r="4">
      <c t="s" r="A4" s="4">
        <v>115</v>
      </c>
      <c t="s" r="B4" s="4">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117</v>
      </c>
      <c t="s" r="B1" s="2">
        <v>1</v>
      </c>
    </row>
    <row spans="1:2" r="2">
      <c t="s" r="B2" s="2">
        <v>2</v>
      </c>
    </row>
    <row spans="1:2" r="3">
      <c t="s" r="A3" s="3">
        <v>117</v>
      </c>
    </row>
    <row spans="1:2" r="4">
      <c t="s" r="A4" s="4">
        <v>117</v>
      </c>
      <c t="s" r="B4" s="4">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19</v>
      </c>
      <c t="s" r="B1" s="2">
        <v>1</v>
      </c>
    </row>
    <row spans="1:2" r="2">
      <c t="s" r="B2" s="2">
        <v>2</v>
      </c>
    </row>
    <row spans="1:2" r="3">
      <c t="s" r="A3" s="3">
        <v>119</v>
      </c>
    </row>
    <row spans="1:2" r="4">
      <c t="s" r="A4" s="4">
        <v>119</v>
      </c>
      <c t="s" r="B4" s="4">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21</v>
      </c>
      <c t="s" r="B1" s="2">
        <v>1</v>
      </c>
    </row>
    <row spans="1:2" r="2">
      <c t="s" r="B2" s="2">
        <v>2</v>
      </c>
    </row>
    <row spans="1:2" r="3">
      <c t="s" r="A3" s="3">
        <v>121</v>
      </c>
    </row>
    <row spans="1:2" r="4">
      <c t="s" r="A4" s="4">
        <v>121</v>
      </c>
      <c t="s" r="B4" s="4">
        <v>1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3</v>
      </c>
      <c t="s" r="B1" s="2">
        <v>1</v>
      </c>
    </row>
    <row spans="1:2" r="2">
      <c t="s" r="B2" s="2">
        <v>2</v>
      </c>
    </row>
    <row spans="1:2" r="3">
      <c t="s" r="A3" s="3">
        <v>106</v>
      </c>
    </row>
    <row spans="1:2" r="4">
      <c t="s" r="A4" s="4">
        <v>124</v>
      </c>
      <c t="s" r="B4" s="4">
        <v>1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26</v>
      </c>
      <c t="s" r="B1" s="2">
        <v>1</v>
      </c>
    </row>
    <row spans="1:2" r="2">
      <c t="s" r="B2" s="2">
        <v>2</v>
      </c>
    </row>
    <row spans="1:2" r="3">
      <c t="s" r="A3" s="3">
        <v>108</v>
      </c>
    </row>
    <row spans="1:2" r="4">
      <c t="s" r="A4" s="4">
        <v>127</v>
      </c>
      <c t="s" r="B4" s="4">
        <v>128</v>
      </c>
    </row>
    <row spans="1:2" r="5">
      <c t="s" r="A5" s="4">
        <v>129</v>
      </c>
      <c t="s" r="B5" s="4">
        <v>130</v>
      </c>
    </row>
    <row spans="1:2" r="6">
      <c t="s" r="A6" s="4">
        <v>131</v>
      </c>
      <c t="s" r="B6" s="4">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24</v>
      </c>
      <c t="s" r="B1" s="2">
        <v>2</v>
      </c>
      <c t="s" r="C1" s="2">
        <v>25</v>
      </c>
    </row>
    <row spans="1:3" r="2">
      <c t="s" r="A2" s="3">
        <v>26</v>
      </c>
    </row>
    <row spans="1:3" r="3">
      <c t="s" r="A3" s="4">
        <v>27</v>
      </c>
      <c t="n" r="B3" s="7">
        <v>17290</v>
      </c>
      <c t="n" r="C3" s="7">
        <v>15203</v>
      </c>
    </row>
    <row spans="1:3" r="4">
      <c t="s" r="A4" s="4">
        <v>28</v>
      </c>
      <c t="n" r="B4" s="5">
        <v>126652</v>
      </c>
      <c t="n" r="C4" s="5">
        <v>127956</v>
      </c>
    </row>
    <row spans="1:3" r="5">
      <c t="s" r="A5" s="4">
        <v>29</v>
      </c>
      <c t="n" r="B5" s="5">
        <v>350</v>
      </c>
      <c t="n" r="C5" s="5">
        <v>5750</v>
      </c>
    </row>
    <row spans="1:3" r="6">
      <c t="s" r="A6" s="4">
        <v>30</v>
      </c>
      <c t="n" r="B6" s="5">
        <v>1230</v>
      </c>
      <c t="n" r="C6" s="5">
        <v>1628</v>
      </c>
    </row>
    <row spans="1:3" r="7">
      <c t="s" r="A7" s="4">
        <v>31</v>
      </c>
      <c t="n" r="B7" s="5">
        <v>145522</v>
      </c>
      <c t="n" r="C7" s="5">
        <v>150537</v>
      </c>
    </row>
    <row spans="1:3" r="8">
      <c t="s" r="A8" s="4">
        <v>32</v>
      </c>
      <c t="n" r="B8" s="5">
        <v>1810</v>
      </c>
      <c t="n" r="C8" s="5">
        <v>2509</v>
      </c>
    </row>
    <row spans="1:3" r="9">
      <c t="s" r="A9" s="4">
        <v>33</v>
      </c>
      <c t="n" r="B9" s="5">
        <v>1021</v>
      </c>
      <c t="n" r="C9" s="5">
        <v>1089</v>
      </c>
    </row>
    <row spans="1:3" r="10">
      <c t="s" r="A10" s="4">
        <v>34</v>
      </c>
      <c t="n" r="B10" s="5">
        <v>148353</v>
      </c>
      <c t="n" r="C10" s="5">
        <v>154135</v>
      </c>
    </row>
    <row spans="1:3" r="11">
      <c t="s" r="A11" s="3">
        <v>35</v>
      </c>
    </row>
    <row spans="1:3" r="12">
      <c t="s" r="A12" s="4">
        <v>36</v>
      </c>
      <c t="n" r="B12" s="5">
        <v>1096</v>
      </c>
      <c t="n" r="C12" s="5">
        <v>1613</v>
      </c>
    </row>
    <row spans="1:3" r="13">
      <c t="s" r="A13" s="4">
        <v>37</v>
      </c>
      <c t="n" r="B13" s="5">
        <v>4000</v>
      </c>
      <c t="n" r="C13" s="5">
        <v>2832</v>
      </c>
    </row>
    <row spans="1:3" r="14">
      <c t="s" r="A14" s="4">
        <v>38</v>
      </c>
      <c t="n" r="B14" s="5">
        <v>4293</v>
      </c>
      <c t="n" r="C14" s="5">
        <v>3993</v>
      </c>
    </row>
    <row spans="1:3" r="15">
      <c t="s" r="A15" s="4">
        <v>39</v>
      </c>
      <c t="n" r="B15" s="5">
        <v>545</v>
      </c>
      <c t="n" r="C15" s="5">
        <v>534</v>
      </c>
    </row>
    <row spans="1:3" r="16">
      <c t="s" r="A16" s="4">
        <v>40</v>
      </c>
      <c t="n" r="B16" s="5">
        <v>19335</v>
      </c>
    </row>
    <row spans="1:3" r="17">
      <c t="s" r="A17" s="4">
        <v>41</v>
      </c>
      <c t="n" r="B17" s="5">
        <v>2902</v>
      </c>
      <c t="n" r="C17" s="5">
        <v>2803</v>
      </c>
    </row>
    <row spans="1:3" r="18">
      <c t="s" r="A18" s="4">
        <v>42</v>
      </c>
      <c t="n" r="B18" s="5">
        <v>2003</v>
      </c>
      <c t="n" r="C18" s="5">
        <v>2250</v>
      </c>
    </row>
    <row spans="1:3" r="19">
      <c t="s" r="A19" s="4">
        <v>43</v>
      </c>
      <c t="n" r="B19" s="5">
        <v>34174</v>
      </c>
      <c t="n" r="C19" s="5">
        <v>14025</v>
      </c>
    </row>
    <row spans="1:3" r="20">
      <c t="s" r="A20" s="4">
        <v>44</v>
      </c>
      <c t="n" r="B20" s="5">
        <v>3760</v>
      </c>
    </row>
    <row spans="1:3" r="21">
      <c t="s" r="A21" s="4">
        <v>45</v>
      </c>
      <c t="n" r="B21" s="5">
        <v>4989</v>
      </c>
      <c t="n" r="C21" s="5">
        <v>6466</v>
      </c>
    </row>
    <row spans="1:3" r="22">
      <c t="s" r="A22" s="4">
        <v>46</v>
      </c>
      <c t="n" r="B22" s="5">
        <v>4240</v>
      </c>
      <c t="n" r="C22" s="5">
        <v>5347</v>
      </c>
    </row>
    <row spans="1:3" r="23">
      <c t="s" r="A23" s="4">
        <v>47</v>
      </c>
      <c t="n" r="B23" s="7">
        <v>39</v>
      </c>
      <c t="n" r="C23" s="7">
        <v>51</v>
      </c>
    </row>
    <row spans="1:3" r="24">
      <c t="s" r="A24" s="4">
        <v>48</v>
      </c>
    </row>
    <row spans="1:3" r="25">
      <c t="s" r="A25" s="3">
        <v>49</v>
      </c>
    </row>
    <row spans="1:3" r="26">
      <c t="s" r="A26" s="4">
        <v>50</v>
      </c>
    </row>
    <row spans="1:3" r="27">
      <c t="s" r="A27" s="4">
        <v>51</v>
      </c>
      <c t="n" r="B27" s="7">
        <v>88</v>
      </c>
      <c t="n" r="C27" s="7">
        <v>88</v>
      </c>
    </row>
    <row spans="1:3" r="28">
      <c t="s" r="A28" s="4">
        <v>52</v>
      </c>
      <c t="n" r="B28" s="5">
        <v>1073339</v>
      </c>
      <c t="n" r="C28" s="5">
        <v>1068347</v>
      </c>
    </row>
    <row spans="1:3" r="29">
      <c t="s" r="A29" s="4">
        <v>53</v>
      </c>
      <c t="n" r="B29" s="5">
        <v>11</v>
      </c>
      <c t="n" r="C29" s="5">
        <v>-7</v>
      </c>
    </row>
    <row spans="1:3" r="30">
      <c t="s" r="A30" s="4">
        <v>54</v>
      </c>
      <c t="n" r="B30" s="5">
        <v>-972287</v>
      </c>
      <c t="n" r="C30" s="5">
        <v>-940182</v>
      </c>
    </row>
    <row spans="1:3" r="31">
      <c t="s" r="A31" s="4">
        <v>55</v>
      </c>
      <c t="n" r="B31" s="5">
        <v>101151</v>
      </c>
      <c t="n" r="C31" s="5">
        <v>128246</v>
      </c>
    </row>
    <row spans="1:3" r="32">
      <c t="s" r="A32" s="4">
        <v>56</v>
      </c>
      <c t="n" r="B32" s="7">
        <v>148353</v>
      </c>
      <c t="n" r="C32" s="7">
        <v>154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15</v>
      </c>
    </row>
    <row spans="1:2" r="4">
      <c t="s" r="A4" s="4">
        <v>134</v>
      </c>
      <c t="s" r="B4" s="4">
        <v>135</v>
      </c>
    </row>
    <row spans="1:2" r="5">
      <c t="s" r="A5" s="4">
        <v>136</v>
      </c>
      <c t="s" r="B5" s="4">
        <v>137</v>
      </c>
    </row>
    <row spans="1:2" r="6">
      <c t="s" r="A6" s="4">
        <v>138</v>
      </c>
      <c t="s" r="B6" s="4">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40</v>
      </c>
      <c t="s" r="B1" s="2">
        <v>1</v>
      </c>
    </row>
    <row spans="1:2" r="2">
      <c t="s" r="B2" s="2">
        <v>2</v>
      </c>
    </row>
    <row spans="1:2" r="3">
      <c t="s" r="A3" s="3">
        <v>117</v>
      </c>
    </row>
    <row spans="1:2" r="4">
      <c t="s" r="A4" s="4">
        <v>141</v>
      </c>
      <c t="s" r="B4" s="4">
        <v>1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43</v>
      </c>
      <c t="s" r="B1" s="2">
        <v>1</v>
      </c>
    </row>
    <row spans="1:2" r="2">
      <c t="s" r="B2" s="2">
        <v>2</v>
      </c>
    </row>
    <row spans="1:2" r="3">
      <c t="s" r="A3" s="3">
        <v>119</v>
      </c>
    </row>
    <row spans="1:2" r="4">
      <c t="s" r="A4" s="4">
        <v>144</v>
      </c>
      <c t="s" r="B4" s="4">
        <v>1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46</v>
      </c>
      <c t="s" r="B1" s="2">
        <v>1</v>
      </c>
    </row>
    <row spans="1:2" r="2">
      <c t="s" r="B2" s="2">
        <v>2</v>
      </c>
    </row>
    <row spans="1:2" r="3">
      <c t="s" r="A3" s="3">
        <v>121</v>
      </c>
    </row>
    <row spans="1:2" r="4">
      <c t="s" r="A4" s="4">
        <v>147</v>
      </c>
      <c t="s" r="B4" s="4">
        <v>1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7"/>
  </cols>
  <sheetData>
    <row spans="1:2" r="1">
      <c t="s" r="A1" s="1">
        <v>149</v>
      </c>
      <c t="s" r="B1" s="2">
        <v>150</v>
      </c>
    </row>
    <row spans="1:2" r="2">
      <c t="s" r="A2" s="3">
        <v>151</v>
      </c>
    </row>
    <row spans="1:2" r="3">
      <c t="s" r="A3" s="4">
        <v>152</v>
      </c>
      <c t="n" r="B3" s="5">
        <v>3</v>
      </c>
    </row>
    <row spans="1:2" r="4">
      <c t="s" r="A4" s="4">
        <v>153</v>
      </c>
    </row>
    <row spans="1:2" r="5">
      <c t="s" r="A5" s="3">
        <v>151</v>
      </c>
    </row>
    <row spans="1:2" r="6">
      <c t="s" r="A6" s="4">
        <v>154</v>
      </c>
      <c t="s" r="B6" s="4">
        <v>155</v>
      </c>
    </row>
    <row spans="1:2" r="7">
      <c t="s" r="A7" s="4">
        <v>156</v>
      </c>
      <c t="s" r="B7" s="4">
        <v>15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57</v>
      </c>
      <c t="s" r="B1" s="2">
        <v>58</v>
      </c>
      <c t="s" r="D1" s="2">
        <v>1</v>
      </c>
    </row>
    <row spans="1:5" r="2">
      <c t="s" r="B2" s="2">
        <v>2</v>
      </c>
      <c t="s" r="C2" s="2">
        <v>59</v>
      </c>
      <c t="s" r="D2" s="2">
        <v>2</v>
      </c>
      <c t="s" r="E2" s="2">
        <v>59</v>
      </c>
    </row>
    <row spans="1:5" r="3">
      <c t="s" r="A3" s="3">
        <v>158</v>
      </c>
    </row>
    <row spans="1:5" r="4">
      <c t="s" r="A4" s="4">
        <v>159</v>
      </c>
      <c t="n" r="B4" s="5">
        <v>20561</v>
      </c>
      <c t="n" r="C4" s="5">
        <v>17816</v>
      </c>
      <c t="n" r="D4" s="5">
        <v>20482</v>
      </c>
      <c t="n" r="E4" s="5">
        <v>17748</v>
      </c>
    </row>
    <row spans="1:5" r="5">
      <c t="s" r="A5" s="4">
        <v>160</v>
      </c>
    </row>
    <row spans="1:5" r="6">
      <c t="s" r="A6" s="3">
        <v>158</v>
      </c>
    </row>
    <row spans="1:5" r="7">
      <c t="s" r="A7" s="4">
        <v>159</v>
      </c>
      <c t="n" r="B7" s="5">
        <v>20138</v>
      </c>
      <c t="n" r="C7" s="5">
        <v>17417</v>
      </c>
      <c t="n" r="D7" s="5">
        <v>20138</v>
      </c>
      <c t="n" r="E7" s="5">
        <v>17417</v>
      </c>
    </row>
    <row spans="1:5" r="8">
      <c t="s" r="A8" s="4">
        <v>161</v>
      </c>
    </row>
    <row spans="1:5" r="9">
      <c t="s" r="A9" s="3">
        <v>158</v>
      </c>
    </row>
    <row spans="1:5" r="10">
      <c t="s" r="A10" s="4">
        <v>159</v>
      </c>
      <c t="n" r="B10" s="5">
        <v>200</v>
      </c>
      <c t="n" r="C10" s="5">
        <v>200</v>
      </c>
      <c t="n" r="D10" s="5">
        <v>200</v>
      </c>
      <c t="n" r="E10" s="5">
        <v>200</v>
      </c>
    </row>
    <row spans="1:5" r="11">
      <c t="s" r="A11" s="4">
        <v>153</v>
      </c>
    </row>
    <row spans="1:5" r="12">
      <c t="s" r="A12" s="3">
        <v>158</v>
      </c>
    </row>
    <row spans="1:5" r="13">
      <c t="s" r="A13" s="4">
        <v>159</v>
      </c>
      <c t="n" r="B13" s="5">
        <v>223</v>
      </c>
      <c t="n" r="C13" s="5">
        <v>199</v>
      </c>
      <c t="n" r="D13" s="5">
        <v>144</v>
      </c>
      <c t="n" r="E13" s="5">
        <v>13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162</v>
      </c>
      <c t="s" r="B1" s="2">
        <v>58</v>
      </c>
      <c t="s" r="D1" s="2">
        <v>1</v>
      </c>
    </row>
    <row spans="1:5" r="2">
      <c t="s" r="B2" s="2">
        <v>2</v>
      </c>
      <c t="s" r="C2" s="2">
        <v>59</v>
      </c>
      <c t="s" r="D2" s="2">
        <v>2</v>
      </c>
      <c t="s" r="E2" s="2">
        <v>59</v>
      </c>
    </row>
    <row spans="1:5" r="3">
      <c t="s" r="A3" s="3">
        <v>163</v>
      </c>
    </row>
    <row spans="1:5" r="4">
      <c t="s" r="A4" s="4">
        <v>164</v>
      </c>
      <c t="n" r="B4" s="7">
        <v>1909</v>
      </c>
      <c t="n" r="C4" s="7">
        <v>2132</v>
      </c>
      <c t="n" r="D4" s="7">
        <v>3963</v>
      </c>
      <c t="n" r="E4" s="7">
        <v>4496</v>
      </c>
    </row>
    <row spans="1:5" r="5">
      <c t="s" r="A5" s="4">
        <v>63</v>
      </c>
    </row>
    <row spans="1:5" r="6">
      <c t="s" r="A6" s="3">
        <v>163</v>
      </c>
    </row>
    <row spans="1:5" r="7">
      <c t="s" r="A7" s="4">
        <v>164</v>
      </c>
      <c t="n" r="B7" s="5">
        <v>1056</v>
      </c>
      <c t="n" r="C7" s="5">
        <v>1189</v>
      </c>
      <c t="n" r="D7" s="5">
        <v>2216</v>
      </c>
      <c t="n" r="E7" s="5">
        <v>2503</v>
      </c>
    </row>
    <row spans="1:5" r="8">
      <c t="s" r="A8" s="4">
        <v>64</v>
      </c>
    </row>
    <row spans="1:5" r="9">
      <c t="s" r="A9" s="3">
        <v>163</v>
      </c>
    </row>
    <row spans="1:5" r="10">
      <c t="s" r="A10" s="4">
        <v>164</v>
      </c>
      <c t="n" r="B10" s="7">
        <v>853</v>
      </c>
      <c t="n" r="C10" s="7">
        <v>943</v>
      </c>
      <c t="n" r="D10" s="7">
        <v>1747</v>
      </c>
      <c t="n" r="E10" s="7">
        <v>199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1"/>
    <col customWidth="1" max="5" min="5" width="37"/>
  </cols>
  <sheetData>
    <row spans="1:5" r="1">
      <c t="s" r="A1" s="1">
        <v>165</v>
      </c>
      <c t="s" r="B1" s="2">
        <v>58</v>
      </c>
      <c t="s" r="D1" s="2">
        <v>1</v>
      </c>
    </row>
    <row spans="1:5" r="2">
      <c t="s" r="B2" s="2">
        <v>166</v>
      </c>
      <c t="s" r="C2" s="2">
        <v>167</v>
      </c>
      <c t="s" r="D2" s="2">
        <v>168</v>
      </c>
      <c t="s" r="E2" s="2">
        <v>169</v>
      </c>
    </row>
    <row spans="1:5" r="3">
      <c t="s" r="A3" s="3">
        <v>151</v>
      </c>
    </row>
    <row spans="1:5" r="4">
      <c t="s" r="A4" s="4">
        <v>170</v>
      </c>
      <c t="n" r="B4" s="7">
        <v>1909</v>
      </c>
      <c t="n" r="C4" s="7">
        <v>2132</v>
      </c>
      <c t="n" r="D4" s="7">
        <v>3963</v>
      </c>
      <c t="n" r="E4" s="7">
        <v>4496</v>
      </c>
    </row>
    <row spans="1:5" r="5">
      <c t="s" r="A5" s="4">
        <v>160</v>
      </c>
    </row>
    <row spans="1:5" r="6">
      <c t="s" r="A6" s="3">
        <v>151</v>
      </c>
    </row>
    <row spans="1:5" r="7">
      <c t="s" r="A7" s="4">
        <v>171</v>
      </c>
      <c t="n" r="D7" s="5">
        <v>3</v>
      </c>
    </row>
    <row spans="1:5" r="8">
      <c t="s" r="A8" s="4">
        <v>172</v>
      </c>
      <c t="s" r="D8" s="4">
        <v>173</v>
      </c>
    </row>
    <row spans="1:5" r="9">
      <c t="s" r="A9" s="3">
        <v>174</v>
      </c>
    </row>
    <row spans="1:5" r="10">
      <c t="s" r="A10" s="4">
        <v>175</v>
      </c>
      <c t="s" r="B10" s="4">
        <v>176</v>
      </c>
      <c t="s" r="C10" s="4">
        <v>177</v>
      </c>
      <c t="s" r="D10" s="4">
        <v>178</v>
      </c>
      <c t="s" r="E10" s="4">
        <v>179</v>
      </c>
    </row>
    <row spans="1:5" r="11">
      <c t="s" r="A11" s="4">
        <v>180</v>
      </c>
      <c t="s" r="B11" s="4">
        <v>181</v>
      </c>
      <c t="s" r="C11" s="4">
        <v>182</v>
      </c>
      <c t="s" r="D11" s="4">
        <v>183</v>
      </c>
      <c t="s" r="E11" s="4">
        <v>183</v>
      </c>
    </row>
    <row spans="1:5" r="12">
      <c t="s" r="A12" s="4">
        <v>184</v>
      </c>
      <c t="s" r="B12" s="4">
        <v>185</v>
      </c>
      <c t="s" r="C12" s="4">
        <v>185</v>
      </c>
      <c t="s" r="D12" s="4">
        <v>185</v>
      </c>
      <c t="s" r="E12" s="4">
        <v>185</v>
      </c>
    </row>
    <row spans="1:5" r="13">
      <c t="s" r="A13" s="4">
        <v>186</v>
      </c>
      <c t="s" r="B13" s="4">
        <v>187</v>
      </c>
      <c t="s" r="C13" s="4">
        <v>188</v>
      </c>
      <c t="s" r="D13" s="4">
        <v>189</v>
      </c>
      <c t="s" r="E13" s="4">
        <v>190</v>
      </c>
    </row>
    <row spans="1:5" r="14">
      <c t="s" r="A14" s="3">
        <v>191</v>
      </c>
    </row>
    <row spans="1:5" r="15">
      <c t="s" r="A15" s="4">
        <v>192</v>
      </c>
      <c t="n" r="D15" s="5">
        <v>3793420</v>
      </c>
      <c t="n" r="E15" s="5">
        <v>3397275</v>
      </c>
    </row>
    <row spans="1:5" r="16">
      <c t="s" r="A16" s="4">
        <v>193</v>
      </c>
      <c t="n" r="C16" s="5">
        <v>700000</v>
      </c>
      <c t="n" r="E16" s="5">
        <v>700000</v>
      </c>
    </row>
    <row spans="1:5" r="17">
      <c t="s" r="A17" s="4">
        <v>194</v>
      </c>
      <c t="n" r="D17" s="8">
        <v>1.4</v>
      </c>
      <c t="n" r="E17" s="8">
        <v>2.35</v>
      </c>
    </row>
    <row spans="1:5" r="18">
      <c t="s" r="A18" s="4">
        <v>195</v>
      </c>
      <c t="n" r="B18" s="7">
        <v>7300</v>
      </c>
      <c t="n" r="D18" s="7">
        <v>7300</v>
      </c>
    </row>
    <row spans="1:5" r="19">
      <c t="s" r="A19" s="4">
        <v>196</v>
      </c>
      <c t="n" r="B19" s="5">
        <v>4272986</v>
      </c>
      <c t="n" r="D19" s="5">
        <v>4272986</v>
      </c>
    </row>
    <row spans="1:5" r="20">
      <c t="s" r="A20" s="4">
        <v>197</v>
      </c>
      <c t="n" r="D20" s="5">
        <v>155299</v>
      </c>
    </row>
    <row spans="1:5" r="21">
      <c t="s" r="A21" s="4">
        <v>198</v>
      </c>
    </row>
    <row spans="1:5" r="22">
      <c t="s" r="A22" s="3">
        <v>151</v>
      </c>
    </row>
    <row spans="1:5" r="23">
      <c t="s" r="A23" s="4">
        <v>172</v>
      </c>
      <c t="s" r="D23" s="4">
        <v>173</v>
      </c>
    </row>
    <row spans="1:5" r="24">
      <c t="s" r="A24" s="4">
        <v>199</v>
      </c>
    </row>
    <row spans="1:5" r="25">
      <c t="s" r="A25" s="3">
        <v>191</v>
      </c>
    </row>
    <row spans="1:5" r="26">
      <c t="s" r="A26" s="4">
        <v>192</v>
      </c>
      <c t="n" r="D26" s="5">
        <v>1175000</v>
      </c>
      <c t="n" r="E26" s="5">
        <v>95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1"/>
    <col customWidth="1" max="3" min="3" width="24"/>
  </cols>
  <sheetData>
    <row spans="1:3" r="1">
      <c t="s" r="A1" s="1">
        <v>200</v>
      </c>
      <c t="s" r="B1" s="2">
        <v>1</v>
      </c>
    </row>
    <row spans="1:3" r="2">
      <c t="s" r="B2" s="2">
        <v>201</v>
      </c>
      <c t="s" r="C2" s="2">
        <v>59</v>
      </c>
    </row>
    <row spans="1:3" r="3">
      <c t="s" r="A3" s="3">
        <v>174</v>
      </c>
    </row>
    <row spans="1:3" r="4">
      <c t="s" r="A4" s="4">
        <v>175</v>
      </c>
      <c t="s" r="B4" s="4">
        <v>202</v>
      </c>
      <c t="s" r="C4" s="4">
        <v>203</v>
      </c>
    </row>
    <row spans="1:3" r="5">
      <c t="s" r="A5" s="4">
        <v>180</v>
      </c>
      <c t="s" r="B5" s="4">
        <v>204</v>
      </c>
      <c t="s" r="C5" s="4">
        <v>205</v>
      </c>
    </row>
    <row spans="1:3" r="6">
      <c t="s" r="A6" s="4">
        <v>184</v>
      </c>
      <c t="s" r="B6" s="4">
        <v>185</v>
      </c>
      <c t="s" r="C6" s="4">
        <v>185</v>
      </c>
    </row>
    <row spans="1:3" r="7">
      <c t="s" r="A7" s="4">
        <v>186</v>
      </c>
      <c t="s" r="B7" s="4">
        <v>206</v>
      </c>
      <c t="s" r="C7" s="4">
        <v>207</v>
      </c>
    </row>
    <row spans="1:3" r="8">
      <c t="s" r="A8" s="3">
        <v>191</v>
      </c>
    </row>
    <row spans="1:3" r="9">
      <c t="s" r="A9" s="4">
        <v>208</v>
      </c>
      <c t="n" r="B9" s="5">
        <v>3290397</v>
      </c>
    </row>
    <row spans="1:3" r="10">
      <c t="s" r="A10" s="4">
        <v>209</v>
      </c>
      <c t="s" r="B10" s="4">
        <v>210</v>
      </c>
    </row>
    <row spans="1:3" r="11">
      <c t="s" r="A11" s="4">
        <v>211</v>
      </c>
      <c t="n" r="B11" s="5">
        <v>4</v>
      </c>
    </row>
    <row spans="1:3" r="12">
      <c t="s" r="A12" s="4">
        <v>212</v>
      </c>
      <c t="s" r="B12" s="4">
        <v>213</v>
      </c>
    </row>
    <row spans="1:3" r="13">
      <c t="s" r="A13" s="4">
        <v>214</v>
      </c>
      <c t="s" r="B13" s="4">
        <v>155</v>
      </c>
    </row>
    <row spans="1:3" r="14">
      <c t="s" r="A14" s="4">
        <v>215</v>
      </c>
      <c t="s" r="B14" s="4">
        <v>155</v>
      </c>
    </row>
    <row spans="1:3" r="15">
      <c t="s" r="A15" s="4">
        <v>216</v>
      </c>
      <c t="n" r="B15" s="7">
        <v>79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5"/>
  </cols>
  <sheetData>
    <row spans="1:5" r="1">
      <c t="s" r="A1" s="1">
        <v>217</v>
      </c>
      <c t="s" r="B1" s="2">
        <v>218</v>
      </c>
      <c t="s" r="D1" s="2">
        <v>58</v>
      </c>
      <c t="s" r="E1" s="2">
        <v>1</v>
      </c>
    </row>
    <row spans="1:5" r="2">
      <c t="s" r="B2" s="2">
        <v>219</v>
      </c>
      <c t="s" r="C2" s="2">
        <v>220</v>
      </c>
      <c t="s" r="D2" s="2">
        <v>2</v>
      </c>
      <c t="s" r="E2" s="2">
        <v>2</v>
      </c>
    </row>
    <row spans="1:5" r="3">
      <c t="s" r="A3" s="4">
        <v>221</v>
      </c>
    </row>
    <row spans="1:5" r="4">
      <c t="s" r="A4" s="3">
        <v>222</v>
      </c>
    </row>
    <row spans="1:5" r="5">
      <c t="s" r="A5" s="4">
        <v>223</v>
      </c>
      <c t="n" r="B5" s="7">
        <v>30000000</v>
      </c>
    </row>
    <row spans="1:5" r="6">
      <c t="s" r="A6" s="4">
        <v>224</v>
      </c>
      <c t="n" r="C6" s="7">
        <v>30000000</v>
      </c>
      <c t="n" r="D6" s="7">
        <v>23100000</v>
      </c>
      <c t="n" r="E6" s="7">
        <v>23100000</v>
      </c>
    </row>
    <row spans="1:5" r="7">
      <c t="s" r="A7" s="4">
        <v>225</v>
      </c>
      <c t="n" r="D7" s="5">
        <v>4800000</v>
      </c>
      <c t="n" r="E7" s="5">
        <v>6900000</v>
      </c>
    </row>
    <row spans="1:5" r="8">
      <c t="s" r="A8" s="4">
        <v>226</v>
      </c>
    </row>
    <row spans="1:5" r="9">
      <c t="s" r="A9" s="3">
        <v>222</v>
      </c>
    </row>
    <row spans="1:5" r="10">
      <c t="s" r="A10" s="4">
        <v>225</v>
      </c>
      <c t="n" r="D10" s="5">
        <v>350000</v>
      </c>
      <c t="n" r="E10" s="5">
        <v>456000</v>
      </c>
    </row>
    <row spans="1:5" r="11">
      <c t="s" r="A11" s="4">
        <v>227</v>
      </c>
    </row>
    <row spans="1:5" r="12">
      <c t="s" r="A12" s="3">
        <v>222</v>
      </c>
    </row>
    <row spans="1:5" r="13">
      <c t="s" r="A13" s="4">
        <v>228</v>
      </c>
      <c t="n" r="C13" s="7">
        <v>309000000</v>
      </c>
    </row>
    <row spans="1:5" r="14">
      <c t="s" r="A14" s="4">
        <v>229</v>
      </c>
    </row>
    <row spans="1:5" r="15">
      <c t="s" r="A15" s="3">
        <v>222</v>
      </c>
    </row>
    <row spans="1:5" r="16">
      <c t="s" r="A16" s="4">
        <v>230</v>
      </c>
      <c t="n" r="D16" s="5">
        <v>453500000</v>
      </c>
      <c t="n" r="E16" s="5">
        <v>453500000</v>
      </c>
    </row>
    <row spans="1:5" r="17">
      <c t="s" r="A17" s="4">
        <v>231</v>
      </c>
    </row>
    <row spans="1:5" r="18">
      <c t="s" r="A18" s="3">
        <v>222</v>
      </c>
    </row>
    <row spans="1:5" r="19">
      <c t="s" r="A19" s="4">
        <v>230</v>
      </c>
      <c t="n" r="D19" s="5">
        <v>140400000</v>
      </c>
      <c t="n" r="E19" s="5">
        <v>140400000</v>
      </c>
    </row>
    <row spans="1:5" r="20">
      <c t="s" r="A20" s="4">
        <v>232</v>
      </c>
    </row>
    <row spans="1:5" r="21">
      <c t="s" r="A21" s="3">
        <v>222</v>
      </c>
    </row>
    <row spans="1:5" r="22">
      <c t="s" r="A22" s="4">
        <v>230</v>
      </c>
      <c t="n" r="D22" s="5">
        <v>275600000</v>
      </c>
      <c t="n" r="E22" s="5">
        <v>275600000</v>
      </c>
    </row>
    <row spans="1:5" r="23">
      <c t="s" r="A23" s="4">
        <v>233</v>
      </c>
    </row>
    <row spans="1:5" r="24">
      <c t="s" r="A24" s="3">
        <v>222</v>
      </c>
    </row>
    <row spans="1:5" r="25">
      <c t="s" r="A25" s="4">
        <v>230</v>
      </c>
      <c t="n" r="D25" s="7">
        <v>37500000</v>
      </c>
      <c t="n" r="E25" s="7">
        <v>375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v>
      </c>
      <c t="s" r="B1" s="2">
        <v>58</v>
      </c>
      <c t="s" r="D1" s="2">
        <v>1</v>
      </c>
    </row>
    <row spans="1:5" r="2">
      <c t="s" r="B2" s="2">
        <v>2</v>
      </c>
      <c t="s" r="C2" s="2">
        <v>59</v>
      </c>
      <c t="s" r="D2" s="2">
        <v>2</v>
      </c>
      <c t="s" r="E2" s="2">
        <v>59</v>
      </c>
    </row>
    <row spans="1:5" r="3">
      <c t="s" r="A3" s="3">
        <v>60</v>
      </c>
    </row>
    <row spans="1:5" r="4">
      <c t="s" r="A4" s="4">
        <v>61</v>
      </c>
      <c t="n" r="B4" s="7">
        <v>5184</v>
      </c>
      <c t="n" r="D4" s="7">
        <v>7362</v>
      </c>
    </row>
    <row spans="1:5" r="5">
      <c t="s" r="A5" s="3">
        <v>62</v>
      </c>
    </row>
    <row spans="1:5" r="6">
      <c t="s" r="A6" s="4">
        <v>63</v>
      </c>
      <c t="n" r="B6" s="5">
        <v>15059</v>
      </c>
      <c t="n" r="C6" s="7">
        <v>20063</v>
      </c>
      <c t="n" r="D6" s="5">
        <v>30761</v>
      </c>
      <c t="n" r="E6" s="7">
        <v>36932</v>
      </c>
    </row>
    <row spans="1:5" r="7">
      <c t="s" r="A7" s="4">
        <v>64</v>
      </c>
      <c t="n" r="B7" s="5">
        <v>4099</v>
      </c>
      <c t="n" r="C7" s="5">
        <v>5393</v>
      </c>
      <c t="n" r="D7" s="5">
        <v>8816</v>
      </c>
      <c t="n" r="E7" s="5">
        <v>10909</v>
      </c>
    </row>
    <row spans="1:5" r="8">
      <c t="s" r="A8" s="4">
        <v>65</v>
      </c>
      <c t="n" r="B8" s="5">
        <v>19158</v>
      </c>
      <c t="n" r="C8" s="5">
        <v>25456</v>
      </c>
      <c t="n" r="D8" s="5">
        <v>39577</v>
      </c>
      <c t="n" r="E8" s="5">
        <v>47841</v>
      </c>
    </row>
    <row spans="1:5" r="9">
      <c t="s" r="A9" s="4">
        <v>66</v>
      </c>
      <c t="n" r="B9" s="5">
        <v>-13974</v>
      </c>
      <c t="n" r="C9" s="5">
        <v>-25456</v>
      </c>
      <c t="n" r="D9" s="5">
        <v>-32215</v>
      </c>
      <c t="n" r="E9" s="5">
        <v>-47841</v>
      </c>
    </row>
    <row spans="1:5" r="10">
      <c t="s" r="A10" s="4">
        <v>67</v>
      </c>
      <c t="n" r="B10" s="5">
        <v>62</v>
      </c>
      <c t="n" r="C10" s="5">
        <v>65</v>
      </c>
      <c t="n" r="D10" s="5">
        <v>110</v>
      </c>
      <c t="n" r="E10" s="5">
        <v>147</v>
      </c>
    </row>
    <row spans="1:5" r="11">
      <c t="s" r="A11" s="4">
        <v>68</v>
      </c>
      <c t="n" r="B11" s="7">
        <v>-13912</v>
      </c>
      <c t="n" r="C11" s="7">
        <v>-25391</v>
      </c>
      <c t="n" r="D11" s="7">
        <v>-32105</v>
      </c>
      <c t="n" r="E11" s="7">
        <v>-47694</v>
      </c>
    </row>
    <row spans="1:5" r="12">
      <c t="s" r="A12" s="4">
        <v>69</v>
      </c>
      <c t="n" r="B12" s="8">
        <v>-0.16</v>
      </c>
      <c t="n" r="C12" s="8">
        <v>-0.29</v>
      </c>
      <c t="n" r="D12" s="8">
        <v>-0.36</v>
      </c>
      <c t="n" r="E12" s="8">
        <v>-0.54</v>
      </c>
    </row>
    <row spans="1:5" r="13">
      <c t="s" r="A13" s="4">
        <v>70</v>
      </c>
      <c t="n" r="B13" s="5">
        <v>88137</v>
      </c>
      <c t="n" r="C13" s="5">
        <v>87532</v>
      </c>
      <c t="n" r="D13" s="5">
        <v>88090</v>
      </c>
      <c t="n" r="E13" s="5">
        <v>875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34</v>
      </c>
      <c t="s" r="B1" s="2">
        <v>2</v>
      </c>
      <c t="s" r="C1" s="2">
        <v>25</v>
      </c>
      <c t="s" r="D1" s="2">
        <v>59</v>
      </c>
      <c t="s" r="E1" s="2">
        <v>235</v>
      </c>
    </row>
    <row spans="1:5" r="2">
      <c t="s" r="A2" s="3">
        <v>236</v>
      </c>
    </row>
    <row spans="1:5" r="3">
      <c t="s" r="A3" s="4">
        <v>27</v>
      </c>
      <c t="n" r="B3" s="7">
        <v>17290</v>
      </c>
      <c t="n" r="C3" s="7">
        <v>15203</v>
      </c>
      <c t="n" r="D3" s="7">
        <v>23882</v>
      </c>
      <c t="n" r="E3" s="7">
        <v>20854</v>
      </c>
    </row>
    <row spans="1:5" r="4">
      <c t="s" r="A4" s="4">
        <v>28</v>
      </c>
      <c t="n" r="B4" s="5">
        <v>126652</v>
      </c>
      <c t="n" r="C4" s="5">
        <v>127956</v>
      </c>
    </row>
    <row spans="1:5" r="5">
      <c t="s" r="A5" s="4">
        <v>237</v>
      </c>
      <c t="n" r="B5" s="5">
        <v>143942</v>
      </c>
      <c t="n" r="C5" s="5">
        <v>143159</v>
      </c>
    </row>
    <row spans="1:5" r="6">
      <c t="s" r="A6" s="4">
        <v>238</v>
      </c>
    </row>
    <row spans="1:5" r="7">
      <c t="s" r="A7" s="3">
        <v>236</v>
      </c>
    </row>
    <row spans="1:5" r="8">
      <c t="s" r="A8" s="4">
        <v>237</v>
      </c>
      <c t="n" r="B8" s="5">
        <v>15593</v>
      </c>
      <c t="n" r="C8" s="5">
        <v>10027</v>
      </c>
    </row>
    <row spans="1:5" r="9">
      <c t="s" r="A9" s="4">
        <v>239</v>
      </c>
    </row>
    <row spans="1:5" r="10">
      <c t="s" r="A10" s="3">
        <v>236</v>
      </c>
    </row>
    <row spans="1:5" r="11">
      <c t="s" r="A11" s="4">
        <v>237</v>
      </c>
      <c t="n" r="C11" s="5">
        <v>2010</v>
      </c>
    </row>
    <row spans="1:5" r="12">
      <c t="s" r="A12" s="4">
        <v>240</v>
      </c>
    </row>
    <row spans="1:5" r="13">
      <c t="s" r="A13" s="3">
        <v>236</v>
      </c>
    </row>
    <row spans="1:5" r="14">
      <c t="s" r="A14" s="4">
        <v>237</v>
      </c>
      <c t="n" r="B14" s="5">
        <v>46378</v>
      </c>
      <c t="n" r="C14" s="5">
        <v>45786</v>
      </c>
    </row>
    <row spans="1:5" r="15">
      <c t="s" r="A15" s="4">
        <v>241</v>
      </c>
    </row>
    <row spans="1:5" r="16">
      <c t="s" r="A16" s="3">
        <v>236</v>
      </c>
    </row>
    <row spans="1:5" r="17">
      <c t="s" r="A17" s="4">
        <v>237</v>
      </c>
      <c t="n" r="B17" s="5">
        <v>81778</v>
      </c>
      <c t="n" r="C17" s="5">
        <v>85161</v>
      </c>
    </row>
    <row spans="1:5" r="18">
      <c t="s" r="A18" s="4">
        <v>242</v>
      </c>
    </row>
    <row spans="1:5" r="19">
      <c t="s" r="A19" s="3">
        <v>236</v>
      </c>
    </row>
    <row spans="1:5" r="20">
      <c t="s" r="A20" s="4">
        <v>237</v>
      </c>
      <c t="n" r="B20" s="7">
        <v>193</v>
      </c>
      <c t="n" r="C20" s="7">
        <v>1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3</v>
      </c>
      <c t="s" r="B1" s="2">
        <v>2</v>
      </c>
      <c t="s" r="C1" s="2">
        <v>25</v>
      </c>
    </row>
    <row spans="1:3" r="2">
      <c t="s" r="A2" s="3">
        <v>244</v>
      </c>
    </row>
    <row spans="1:3" r="3">
      <c t="s" r="A3" s="4">
        <v>245</v>
      </c>
      <c t="n" r="B3" s="7">
        <v>128145</v>
      </c>
      <c t="n" r="C3" s="7">
        <v>132964</v>
      </c>
    </row>
    <row spans="1:3" r="4">
      <c t="s" r="A4" s="4">
        <v>246</v>
      </c>
      <c t="n" r="B4" s="5">
        <v>29</v>
      </c>
      <c t="n" r="C4" s="5">
        <v>25</v>
      </c>
    </row>
    <row spans="1:3" r="5">
      <c t="s" r="A5" s="4">
        <v>247</v>
      </c>
      <c t="n" r="B5" s="5">
        <v>-18</v>
      </c>
      <c t="n" r="C5" s="5">
        <v>-32</v>
      </c>
    </row>
    <row spans="1:3" r="6">
      <c t="s" r="A6" s="4">
        <v>117</v>
      </c>
      <c t="n" r="B6" s="7">
        <v>128156</v>
      </c>
      <c t="n" r="C6" s="5">
        <v>132957</v>
      </c>
    </row>
    <row spans="1:3" r="7">
      <c t="s" r="A7" s="4">
        <v>248</v>
      </c>
      <c t="s" r="B7" s="4">
        <v>249</v>
      </c>
    </row>
    <row spans="1:3" r="8">
      <c t="s" r="A8" s="4">
        <v>239</v>
      </c>
    </row>
    <row spans="1:3" r="9">
      <c t="s" r="A9" s="3">
        <v>244</v>
      </c>
    </row>
    <row spans="1:3" r="10">
      <c t="s" r="A10" s="4">
        <v>245</v>
      </c>
      <c t="n" r="C10" s="5">
        <v>2010</v>
      </c>
    </row>
    <row spans="1:3" r="11">
      <c t="s" r="A11" s="4">
        <v>117</v>
      </c>
      <c t="n" r="C11" s="5">
        <v>2010</v>
      </c>
    </row>
    <row spans="1:3" r="12">
      <c t="s" r="A12" s="4">
        <v>240</v>
      </c>
    </row>
    <row spans="1:3" r="13">
      <c t="s" r="A13" s="3">
        <v>244</v>
      </c>
    </row>
    <row spans="1:3" r="14">
      <c t="s" r="A14" s="4">
        <v>245</v>
      </c>
      <c t="n" r="B14" s="7">
        <v>46377</v>
      </c>
      <c t="n" r="C14" s="5">
        <v>45793</v>
      </c>
    </row>
    <row spans="1:3" r="15">
      <c t="s" r="A15" s="4">
        <v>246</v>
      </c>
      <c t="n" r="B15" s="5">
        <v>5</v>
      </c>
      <c t="n" r="C15" s="5">
        <v>4</v>
      </c>
    </row>
    <row spans="1:3" r="16">
      <c t="s" r="A16" s="4">
        <v>247</v>
      </c>
      <c t="n" r="B16" s="5">
        <v>-4</v>
      </c>
      <c t="n" r="C16" s="5">
        <v>-11</v>
      </c>
    </row>
    <row spans="1:3" r="17">
      <c t="s" r="A17" s="4">
        <v>117</v>
      </c>
      <c t="n" r="B17" s="5">
        <v>46378</v>
      </c>
      <c t="n" r="C17" s="5">
        <v>45786</v>
      </c>
    </row>
    <row spans="1:3" r="18">
      <c t="s" r="A18" s="4">
        <v>241</v>
      </c>
    </row>
    <row spans="1:3" r="19">
      <c t="s" r="A19" s="3">
        <v>244</v>
      </c>
    </row>
    <row spans="1:3" r="20">
      <c t="s" r="A20" s="4">
        <v>245</v>
      </c>
      <c t="n" r="B20" s="5">
        <v>81768</v>
      </c>
      <c t="n" r="C20" s="5">
        <v>85161</v>
      </c>
    </row>
    <row spans="1:3" r="21">
      <c t="s" r="A21" s="4">
        <v>246</v>
      </c>
      <c t="n" r="B21" s="5">
        <v>24</v>
      </c>
      <c t="n" r="C21" s="5">
        <v>21</v>
      </c>
    </row>
    <row spans="1:3" r="22">
      <c t="s" r="A22" s="4">
        <v>247</v>
      </c>
      <c t="n" r="B22" s="5">
        <v>-14</v>
      </c>
      <c t="n" r="C22" s="5">
        <v>-21</v>
      </c>
    </row>
    <row spans="1:3" r="23">
      <c t="s" r="A23" s="4">
        <v>117</v>
      </c>
      <c t="n" r="B23" s="7">
        <v>81778</v>
      </c>
      <c t="n" r="C23" s="7">
        <v>851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2"/>
  </cols>
  <sheetData>
    <row spans="1:2" r="1">
      <c t="s" r="A1" s="1">
        <v>250</v>
      </c>
      <c t="s" r="B1" s="2">
        <v>251</v>
      </c>
    </row>
    <row spans="1:2" r="2">
      <c t="s" r="A2" s="3">
        <v>252</v>
      </c>
    </row>
    <row spans="1:2" r="3">
      <c t="s" r="A3" s="4">
        <v>253</v>
      </c>
      <c t="s" r="B3" s="4">
        <v>254</v>
      </c>
    </row>
    <row spans="1:2" r="4">
      <c t="s" r="A4" s="4">
        <v>255</v>
      </c>
      <c t="n" r="B4" s="5">
        <v>0</v>
      </c>
    </row>
    <row spans="1:2" r="5">
      <c t="s" r="A5" s="4">
        <v>256</v>
      </c>
      <c t="n" r="B5" s="5">
        <v>34</v>
      </c>
    </row>
    <row spans="1:2" r="6">
      <c t="s" r="A6" s="4">
        <v>257</v>
      </c>
      <c t="n" r="B6" s="7">
        <v>0</v>
      </c>
    </row>
    <row spans="1:2" r="7">
      <c t="s" r="A7" s="4">
        <v>117</v>
      </c>
      <c t="n" r="B7" s="5">
        <v>53875</v>
      </c>
    </row>
    <row spans="1:2" r="8">
      <c t="s" r="A8" s="4">
        <v>258</v>
      </c>
      <c t="n" r="B8" s="5">
        <v>-18</v>
      </c>
    </row>
    <row spans="1:2" r="9">
      <c t="s" r="A9" s="4">
        <v>240</v>
      </c>
    </row>
    <row spans="1:2" r="10">
      <c t="s" r="A10" s="3">
        <v>252</v>
      </c>
    </row>
    <row spans="1:2" r="11">
      <c t="s" r="A11" s="4">
        <v>117</v>
      </c>
      <c t="n" r="B11" s="5">
        <v>18337</v>
      </c>
    </row>
    <row spans="1:2" r="12">
      <c t="s" r="A12" s="4">
        <v>258</v>
      </c>
      <c t="n" r="B12" s="5">
        <v>-4</v>
      </c>
    </row>
    <row spans="1:2" r="13">
      <c t="s" r="A13" s="4">
        <v>241</v>
      </c>
    </row>
    <row spans="1:2" r="14">
      <c t="s" r="A14" s="3">
        <v>252</v>
      </c>
    </row>
    <row spans="1:2" r="15">
      <c t="s" r="A15" s="4">
        <v>117</v>
      </c>
      <c t="n" r="B15" s="5">
        <v>35538</v>
      </c>
    </row>
    <row spans="1:2" r="16">
      <c t="s" r="A16" s="4">
        <v>258</v>
      </c>
      <c t="n" r="B16" s="7">
        <v>-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9</v>
      </c>
      <c t="s" r="B1" s="2">
        <v>2</v>
      </c>
      <c t="s" r="C1" s="2">
        <v>25</v>
      </c>
    </row>
    <row spans="1:3" r="2">
      <c t="s" r="A2" s="3">
        <v>117</v>
      </c>
    </row>
    <row spans="1:3" r="3">
      <c t="s" r="A3" s="4">
        <v>260</v>
      </c>
      <c t="n" r="B3" s="7">
        <v>128156</v>
      </c>
      <c t="n" r="C3" s="7">
        <v>132957</v>
      </c>
    </row>
    <row spans="1:3" r="4">
      <c t="s" r="A4" s="4">
        <v>239</v>
      </c>
    </row>
    <row spans="1:3" r="5">
      <c t="s" r="A5" s="3">
        <v>117</v>
      </c>
    </row>
    <row spans="1:3" r="6">
      <c t="s" r="A6" s="4">
        <v>260</v>
      </c>
      <c t="n" r="C6" s="5">
        <v>2010</v>
      </c>
    </row>
    <row spans="1:3" r="7">
      <c t="s" r="A7" s="4">
        <v>240</v>
      </c>
    </row>
    <row spans="1:3" r="8">
      <c t="s" r="A8" s="3">
        <v>117</v>
      </c>
    </row>
    <row spans="1:3" r="9">
      <c t="s" r="A9" s="4">
        <v>260</v>
      </c>
      <c t="n" r="B9" s="5">
        <v>46378</v>
      </c>
      <c t="n" r="C9" s="5">
        <v>45786</v>
      </c>
    </row>
    <row spans="1:3" r="10">
      <c t="s" r="A10" s="4">
        <v>241</v>
      </c>
    </row>
    <row spans="1:3" r="11">
      <c t="s" r="A11" s="3">
        <v>117</v>
      </c>
    </row>
    <row spans="1:3" r="12">
      <c t="s" r="A12" s="4">
        <v>260</v>
      </c>
      <c t="n" r="B12" s="5">
        <v>81778</v>
      </c>
      <c t="n" r="C12" s="5">
        <v>85161</v>
      </c>
    </row>
    <row spans="1:3" r="13">
      <c t="s" r="A13" s="4">
        <v>261</v>
      </c>
    </row>
    <row spans="1:3" r="14">
      <c t="s" r="A14" s="3">
        <v>117</v>
      </c>
    </row>
    <row spans="1:3" r="15">
      <c t="s" r="A15" s="4">
        <v>260</v>
      </c>
      <c t="n" r="B15" s="5">
        <v>15593</v>
      </c>
      <c t="n" r="C15" s="5">
        <v>10027</v>
      </c>
    </row>
    <row spans="1:3" r="16">
      <c t="s" r="A16" s="4">
        <v>262</v>
      </c>
    </row>
    <row spans="1:3" r="17">
      <c t="s" r="A17" s="3">
        <v>117</v>
      </c>
    </row>
    <row spans="1:3" r="18">
      <c t="s" r="A18" s="4">
        <v>260</v>
      </c>
      <c t="n" r="B18" s="5">
        <v>128156</v>
      </c>
      <c t="n" r="C18" s="5">
        <v>132957</v>
      </c>
    </row>
    <row spans="1:3" r="19">
      <c t="s" r="A19" s="4">
        <v>263</v>
      </c>
    </row>
    <row spans="1:3" r="20">
      <c t="s" r="A20" s="3">
        <v>117</v>
      </c>
    </row>
    <row spans="1:3" r="21">
      <c t="s" r="A21" s="4">
        <v>260</v>
      </c>
      <c t="n" r="B21" s="5">
        <v>143749</v>
      </c>
      <c t="n" r="C21" s="5">
        <v>142984</v>
      </c>
    </row>
    <row spans="1:3" r="22">
      <c t="s" r="A22" s="4">
        <v>264</v>
      </c>
    </row>
    <row spans="1:3" r="23">
      <c t="s" r="A23" s="3">
        <v>117</v>
      </c>
    </row>
    <row spans="1:3" r="24">
      <c t="s" r="A24" s="4">
        <v>260</v>
      </c>
      <c t="n" r="B24" s="5">
        <v>15593</v>
      </c>
      <c t="n" r="C24" s="5">
        <v>10027</v>
      </c>
    </row>
    <row spans="1:3" r="25">
      <c t="s" r="A25" s="4">
        <v>265</v>
      </c>
    </row>
    <row spans="1:3" r="26">
      <c t="s" r="A26" s="3">
        <v>117</v>
      </c>
    </row>
    <row spans="1:3" r="27">
      <c t="s" r="A27" s="4">
        <v>260</v>
      </c>
      <c t="n" r="C27" s="5">
        <v>2010</v>
      </c>
    </row>
    <row spans="1:3" r="28">
      <c t="s" r="A28" s="4">
        <v>266</v>
      </c>
    </row>
    <row spans="1:3" r="29">
      <c t="s" r="A29" s="3">
        <v>117</v>
      </c>
    </row>
    <row spans="1:3" r="30">
      <c t="s" r="A30" s="4">
        <v>260</v>
      </c>
      <c t="n" r="B30" s="5">
        <v>46378</v>
      </c>
      <c t="n" r="C30" s="5">
        <v>45786</v>
      </c>
    </row>
    <row spans="1:3" r="31">
      <c t="s" r="A31" s="4">
        <v>267</v>
      </c>
    </row>
    <row spans="1:3" r="32">
      <c t="s" r="A32" s="3">
        <v>117</v>
      </c>
    </row>
    <row spans="1:3" r="33">
      <c t="s" r="A33" s="4">
        <v>260</v>
      </c>
      <c t="n" r="B33" s="5">
        <v>81778</v>
      </c>
      <c t="n" r="C33" s="5">
        <v>85161</v>
      </c>
    </row>
    <row spans="1:3" r="34">
      <c t="s" r="A34" s="4">
        <v>268</v>
      </c>
    </row>
    <row spans="1:3" r="35">
      <c t="s" r="A35" s="3">
        <v>117</v>
      </c>
    </row>
    <row spans="1:3" r="36">
      <c t="s" r="A36" s="4">
        <v>260</v>
      </c>
      <c t="n" r="B36" s="5">
        <v>15593</v>
      </c>
      <c t="n" r="C36" s="5">
        <v>10027</v>
      </c>
    </row>
    <row spans="1:3" r="37">
      <c t="s" r="A37" s="4">
        <v>269</v>
      </c>
    </row>
    <row spans="1:3" r="38">
      <c t="s" r="A38" s="3">
        <v>117</v>
      </c>
    </row>
    <row spans="1:3" r="39">
      <c t="s" r="A39" s="4">
        <v>260</v>
      </c>
      <c t="n" r="C39" s="5">
        <v>2010</v>
      </c>
    </row>
    <row spans="1:3" r="40">
      <c t="s" r="A40" s="4">
        <v>270</v>
      </c>
    </row>
    <row spans="1:3" r="41">
      <c t="s" r="A41" s="3">
        <v>117</v>
      </c>
    </row>
    <row spans="1:3" r="42">
      <c t="s" r="A42" s="4">
        <v>260</v>
      </c>
      <c t="n" r="B42" s="5">
        <v>46378</v>
      </c>
      <c t="n" r="C42" s="5">
        <v>45786</v>
      </c>
    </row>
    <row spans="1:3" r="43">
      <c t="s" r="A43" s="4">
        <v>271</v>
      </c>
    </row>
    <row spans="1:3" r="44">
      <c t="s" r="A44" s="3">
        <v>117</v>
      </c>
    </row>
    <row spans="1:3" r="45">
      <c t="s" r="A45" s="4">
        <v>260</v>
      </c>
      <c t="n" r="B45" s="7">
        <v>81778</v>
      </c>
      <c t="n" r="C45" s="7">
        <v>851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5"/>
    <col customWidth="1" max="3" min="3" width="15"/>
  </cols>
  <sheetData>
    <row spans="1:3" r="1">
      <c t="s" r="A1" s="1">
        <v>272</v>
      </c>
      <c t="s" r="B1" s="2">
        <v>58</v>
      </c>
      <c t="s" r="C1" s="2">
        <v>1</v>
      </c>
    </row>
    <row spans="1:3" r="2">
      <c t="s" r="B2" s="2">
        <v>25</v>
      </c>
      <c t="s" r="C2" s="2">
        <v>2</v>
      </c>
    </row>
    <row spans="1:3" r="3">
      <c t="s" r="A3" s="3">
        <v>119</v>
      </c>
    </row>
    <row spans="1:3" r="4">
      <c t="s" r="A4" s="4">
        <v>273</v>
      </c>
      <c t="n" r="C4" s="7">
        <v>7200</v>
      </c>
    </row>
    <row spans="1:3" r="5">
      <c t="s" r="A5" s="4">
        <v>274</v>
      </c>
      <c t="n" r="B5" s="7">
        <v>9300</v>
      </c>
    </row>
    <row spans="1:3" r="6">
      <c t="s" r="A6" s="3">
        <v>275</v>
      </c>
    </row>
    <row spans="1:3" r="7">
      <c t="s" r="A7" s="4">
        <v>276</v>
      </c>
      <c t="n" r="C7" s="5">
        <v>304</v>
      </c>
    </row>
    <row spans="1:3" r="8">
      <c t="s" r="A8" s="4">
        <v>277</v>
      </c>
      <c t="n" r="C8" s="5">
        <v>-1682</v>
      </c>
    </row>
    <row spans="1:3" r="9">
      <c t="s" r="A9" s="4">
        <v>278</v>
      </c>
      <c t="n" r="C9" s="7">
        <v>78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9</v>
      </c>
      <c t="s" r="B1" s="2">
        <v>280</v>
      </c>
      <c t="s" r="C1" s="2">
        <v>2</v>
      </c>
    </row>
    <row spans="1:3" r="2">
      <c t="s" r="A2" s="3">
        <v>121</v>
      </c>
    </row>
    <row spans="1:3" r="3">
      <c t="s" r="A3" s="4">
        <v>281</v>
      </c>
      <c t="n" r="B3" s="7">
        <v>1100</v>
      </c>
    </row>
    <row spans="1:3" r="4">
      <c t="s" r="A4" s="4">
        <v>282</v>
      </c>
      <c t="s" r="B4" s="4">
        <v>283</v>
      </c>
    </row>
    <row spans="1:3" r="5">
      <c t="s" r="A5" s="3">
        <v>284</v>
      </c>
    </row>
    <row spans="1:3" r="6">
      <c t="s" r="A6" s="4">
        <v>285</v>
      </c>
      <c t="n" r="C6" s="7">
        <v>-160</v>
      </c>
    </row>
    <row spans="1:3" r="7">
      <c t="s" r="A7" s="4">
        <v>278</v>
      </c>
      <c t="n" r="B7" s="7">
        <v>1091</v>
      </c>
      <c t="n" r="C7" s="7">
        <v>9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32"/>
    <col customWidth="1" max="2" min="2" width="35"/>
    <col customWidth="1" max="3" min="3" width="9"/>
  </cols>
  <sheetData>
    <row spans="1:3" r="1">
      <c t="s" r="A1" s="1">
        <v>286</v>
      </c>
      <c t="s" r="B1" s="1">
        <v>287</v>
      </c>
      <c t="s" r="C1" s="2">
        <v>288</v>
      </c>
    </row>
    <row spans="1:3" r="2">
      <c t="s" r="A2" s="4">
        <v>289</v>
      </c>
      <c t="s" r="B2" s="4">
        <v>290</v>
      </c>
      <c t="n" r="C2" s="7">
        <v>92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71</v>
      </c>
      <c t="s" r="B1" s="2">
        <v>58</v>
      </c>
      <c t="s" r="D1" s="2">
        <v>1</v>
      </c>
    </row>
    <row spans="1:5" r="2">
      <c t="s" r="B2" s="2">
        <v>2</v>
      </c>
      <c t="s" r="C2" s="2">
        <v>59</v>
      </c>
      <c t="s" r="D2" s="2">
        <v>2</v>
      </c>
      <c t="s" r="E2" s="2">
        <v>59</v>
      </c>
    </row>
    <row spans="1:5" r="3">
      <c t="s" r="A3" s="3">
        <v>72</v>
      </c>
    </row>
    <row spans="1:5" r="4">
      <c t="s" r="A4" s="4">
        <v>68</v>
      </c>
      <c t="n" r="B4" s="7">
        <v>-13912</v>
      </c>
      <c t="n" r="C4" s="7">
        <v>-25391</v>
      </c>
      <c t="n" r="D4" s="7">
        <v>-32105</v>
      </c>
      <c t="n" r="E4" s="7">
        <v>-47694</v>
      </c>
    </row>
    <row spans="1:5" r="5">
      <c t="s" r="A5" s="3">
        <v>73</v>
      </c>
    </row>
    <row spans="1:5" r="6">
      <c t="s" r="A6" s="4">
        <v>74</v>
      </c>
      <c t="n" r="B6" s="5">
        <v>-6</v>
      </c>
      <c t="n" r="C6" s="5">
        <v>4</v>
      </c>
      <c t="n" r="D6" s="5">
        <v>18</v>
      </c>
      <c t="n" r="E6" s="5">
        <v>-5</v>
      </c>
    </row>
    <row spans="1:5" r="7">
      <c t="s" r="A7" s="4">
        <v>75</v>
      </c>
      <c t="n" r="B7" s="7">
        <v>-13918</v>
      </c>
      <c t="n" r="C7" s="7">
        <v>-25387</v>
      </c>
      <c t="n" r="D7" s="7">
        <v>-32087</v>
      </c>
      <c t="n" r="E7" s="7">
        <v>-476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6</v>
      </c>
      <c t="s" r="B1" s="2">
        <v>1</v>
      </c>
    </row>
    <row spans="1:3" r="2">
      <c t="s" r="B2" s="2">
        <v>2</v>
      </c>
      <c t="s" r="C2" s="2">
        <v>59</v>
      </c>
    </row>
    <row spans="1:3" r="3">
      <c t="s" r="A3" s="3">
        <v>77</v>
      </c>
    </row>
    <row spans="1:3" r="4">
      <c t="s" r="A4" s="4">
        <v>68</v>
      </c>
      <c t="n" r="B4" s="7">
        <v>-32105</v>
      </c>
      <c t="n" r="C4" s="7">
        <v>-47694</v>
      </c>
    </row>
    <row spans="1:3" r="5">
      <c t="s" r="A5" s="3">
        <v>78</v>
      </c>
    </row>
    <row spans="1:3" r="6">
      <c t="s" r="A6" s="4">
        <v>79</v>
      </c>
      <c t="n" r="B6" s="5">
        <v>814</v>
      </c>
      <c t="n" r="C6" s="5">
        <v>1278</v>
      </c>
    </row>
    <row spans="1:3" r="7">
      <c t="s" r="A7" s="4">
        <v>80</v>
      </c>
      <c t="n" r="B7" s="5">
        <v>3963</v>
      </c>
      <c t="n" r="C7" s="5">
        <v>4496</v>
      </c>
    </row>
    <row spans="1:3" r="8">
      <c t="s" r="A8" s="3">
        <v>81</v>
      </c>
    </row>
    <row spans="1:3" r="9">
      <c t="s" r="A9" s="4">
        <v>29</v>
      </c>
      <c t="n" r="B9" s="5">
        <v>5400</v>
      </c>
      <c t="n" r="C9" s="5">
        <v>5750</v>
      </c>
    </row>
    <row spans="1:3" r="10">
      <c t="s" r="A10" s="4">
        <v>30</v>
      </c>
      <c t="n" r="B10" s="5">
        <v>398</v>
      </c>
      <c t="n" r="C10" s="5">
        <v>840</v>
      </c>
    </row>
    <row spans="1:3" r="11">
      <c t="s" r="A11" s="4">
        <v>33</v>
      </c>
      <c t="n" r="B11" s="5">
        <v>68</v>
      </c>
      <c t="n" r="C11" s="5">
        <v>67</v>
      </c>
    </row>
    <row spans="1:3" r="12">
      <c t="s" r="A12" s="4">
        <v>36</v>
      </c>
      <c t="n" r="B12" s="5">
        <v>-517</v>
      </c>
      <c t="n" r="C12" s="5">
        <v>-2007</v>
      </c>
    </row>
    <row spans="1:3" r="13">
      <c t="s" r="A13" s="4">
        <v>37</v>
      </c>
      <c t="n" r="B13" s="5">
        <v>1168</v>
      </c>
      <c t="n" r="C13" s="5">
        <v>323</v>
      </c>
    </row>
    <row spans="1:3" r="14">
      <c t="s" r="A14" s="4">
        <v>38</v>
      </c>
      <c t="n" r="B14" s="5">
        <v>300</v>
      </c>
      <c t="n" r="C14" s="5">
        <v>1182</v>
      </c>
    </row>
    <row spans="1:3" r="15">
      <c t="s" r="A15" s="4">
        <v>39</v>
      </c>
      <c t="n" r="B15" s="5">
        <v>1</v>
      </c>
      <c t="n" r="C15" s="5">
        <v>-15</v>
      </c>
    </row>
    <row spans="1:3" r="16">
      <c t="s" r="A16" s="4">
        <v>82</v>
      </c>
      <c t="n" r="B16" s="5">
        <v>23095</v>
      </c>
    </row>
    <row spans="1:3" r="17">
      <c t="s" r="A17" s="4">
        <v>83</v>
      </c>
      <c t="n" r="B17" s="5">
        <v>-2744</v>
      </c>
      <c t="n" r="C17" s="5">
        <v>-592</v>
      </c>
    </row>
    <row spans="1:3" r="18">
      <c t="s" r="A18" s="4">
        <v>84</v>
      </c>
      <c t="n" r="B18" s="5">
        <v>-159</v>
      </c>
      <c t="n" r="C18" s="5">
        <v>-36372</v>
      </c>
    </row>
    <row spans="1:3" r="19">
      <c t="s" r="A19" s="3">
        <v>85</v>
      </c>
    </row>
    <row spans="1:3" r="20">
      <c t="s" r="A20" s="4">
        <v>86</v>
      </c>
      <c t="n" r="B20" s="5">
        <v>-82798</v>
      </c>
      <c t="n" r="C20" s="5">
        <v>-125057</v>
      </c>
    </row>
    <row spans="1:3" r="21">
      <c t="s" r="A21" s="4">
        <v>87</v>
      </c>
      <c t="n" r="B21" s="5">
        <v>84120</v>
      </c>
      <c t="n" r="C21" s="5">
        <v>164025</v>
      </c>
    </row>
    <row spans="1:3" r="22">
      <c t="s" r="A22" s="4">
        <v>88</v>
      </c>
      <c t="n" r="B22" s="5">
        <v>-105</v>
      </c>
      <c t="n" r="C22" s="5">
        <v>-253</v>
      </c>
    </row>
    <row spans="1:3" r="23">
      <c t="s" r="A23" s="4">
        <v>89</v>
      </c>
      <c t="n" r="B23" s="5">
        <v>1217</v>
      </c>
      <c t="n" r="C23" s="5">
        <v>38715</v>
      </c>
    </row>
    <row spans="1:3" r="24">
      <c t="s" r="A24" s="3">
        <v>90</v>
      </c>
    </row>
    <row spans="1:3" r="25">
      <c t="s" r="A25" s="4">
        <v>91</v>
      </c>
      <c t="n" r="B25" s="5">
        <v>1029</v>
      </c>
      <c t="n" r="C25" s="5">
        <v>685</v>
      </c>
    </row>
    <row spans="1:3" r="26">
      <c t="s" r="A26" s="4">
        <v>92</v>
      </c>
      <c t="n" r="B26" s="5">
        <v>1029</v>
      </c>
      <c t="n" r="C26" s="5">
        <v>685</v>
      </c>
    </row>
    <row spans="1:3" r="27">
      <c t="s" r="A27" s="4">
        <v>93</v>
      </c>
      <c t="n" r="B27" s="5">
        <v>2087</v>
      </c>
      <c t="n" r="C27" s="5">
        <v>3028</v>
      </c>
    </row>
    <row spans="1:3" r="28">
      <c t="s" r="A28" s="4">
        <v>94</v>
      </c>
      <c t="n" r="B28" s="5">
        <v>15203</v>
      </c>
      <c t="n" r="C28" s="5">
        <v>20854</v>
      </c>
    </row>
    <row spans="1:3" r="29">
      <c t="s" r="A29" s="4">
        <v>95</v>
      </c>
      <c t="n" r="B29" s="7">
        <v>17290</v>
      </c>
      <c t="n" r="C29" s="7">
        <v>238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96</v>
      </c>
      <c t="s" r="B1" s="2">
        <v>1</v>
      </c>
    </row>
    <row spans="1:2" r="2">
      <c t="s" r="B2" s="2">
        <v>2</v>
      </c>
    </row>
    <row spans="1:2" r="3">
      <c t="s" r="A3" s="3">
        <v>96</v>
      </c>
    </row>
    <row spans="1:2" r="4">
      <c t="s" r="A4" s="4">
        <v>96</v>
      </c>
      <c t="s" r="B4" s="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98</v>
      </c>
      <c t="s" r="B1" s="2">
        <v>1</v>
      </c>
    </row>
    <row spans="1:2" r="2">
      <c t="s" r="B2" s="2">
        <v>2</v>
      </c>
    </row>
    <row spans="1:2" r="3">
      <c t="s" r="A3" s="3">
        <v>98</v>
      </c>
    </row>
    <row spans="1:2" r="4">
      <c t="s" r="A4" s="4">
        <v>98</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0</v>
      </c>
      <c t="s" r="B1" s="2">
        <v>1</v>
      </c>
    </row>
    <row spans="1:2" r="2">
      <c t="s" r="B2" s="2">
        <v>2</v>
      </c>
    </row>
    <row spans="1:2" r="3">
      <c t="s" r="A3" s="3">
        <v>100</v>
      </c>
    </row>
    <row spans="1:2" r="4">
      <c t="s" r="A4" s="4">
        <v>100</v>
      </c>
      <c t="s" r="B4" s="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02</v>
      </c>
      <c t="s" r="B1" s="2">
        <v>1</v>
      </c>
    </row>
    <row spans="1:2" r="2">
      <c t="s" r="B2" s="2">
        <v>2</v>
      </c>
    </row>
    <row spans="1:2" r="3">
      <c t="s" r="A3" s="3">
        <v>103</v>
      </c>
    </row>
    <row spans="1:2" r="4">
      <c t="s" r="A4" s="4">
        <v>104</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vt:lpstr>
      <vt:lpstr>CONDENSED STATEMENTS OF OPERATI</vt:lpstr>
      <vt:lpstr>CONDENSED STATEMENTS OF COMPREH</vt:lpstr>
      <vt:lpstr>CONDENSED STATEMENTS OF CASH FL</vt:lpstr>
      <vt:lpstr>Nature of Operations</vt:lpstr>
      <vt:lpstr>Basis of Presentation</vt:lpstr>
      <vt:lpstr>Recent Accounting Pronouncement</vt:lpstr>
      <vt:lpstr>Stock Awards Plans</vt:lpstr>
      <vt:lpstr>Net Loss Per Share</vt:lpstr>
      <vt:lpstr>Stock-based Compensation</vt:lpstr>
      <vt:lpstr>Research and Development Accrua</vt:lpstr>
      <vt:lpstr>Corporate Collaborations</vt:lpstr>
      <vt:lpstr>Cash, Cash Equivalents and Shor</vt:lpstr>
      <vt:lpstr>Fair Value</vt:lpstr>
      <vt:lpstr>Sublease Agreement</vt:lpstr>
      <vt:lpstr>Severance Agreement with Former</vt:lpstr>
      <vt:lpstr>Net Loss Per Share (Tables)</vt:lpstr>
      <vt:lpstr>Stock-based Compensation (Table</vt:lpstr>
      <vt:lpstr>Cash, Cash Equivalents and Sh20</vt:lpstr>
      <vt:lpstr>Fair Value (Tables)</vt:lpstr>
      <vt:lpstr>Sublease Agreement (Tables)</vt:lpstr>
      <vt:lpstr>Severance Agreement with Form23</vt:lpstr>
      <vt:lpstr>Stock Award Plans (Details)</vt:lpstr>
      <vt:lpstr>Net loss per share (Details)</vt:lpstr>
      <vt:lpstr>Stock-based Compensation (Detai</vt:lpstr>
      <vt:lpstr>Stock-based Compensation (Det27</vt:lpstr>
      <vt:lpstr>Stock-based Compensation (Det28</vt:lpstr>
      <vt:lpstr>Corporate Collaborations (Detai</vt:lpstr>
      <vt:lpstr>Cash, Cash Equivalents and Sh30</vt:lpstr>
      <vt:lpstr>Cash, Cash Equivalents and Sh31</vt:lpstr>
      <vt:lpstr>Cash, Cash Equivalents and Sh32</vt:lpstr>
      <vt:lpstr>Fair Value (Details)</vt:lpstr>
      <vt:lpstr>Sublease Agreement (Details)</vt:lpstr>
      <vt:lpstr>Severance Agreement with Form35</vt:lpstr>
      <vt:lpstr>Uncategorized Items - rigl-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14:04Z</dcterms:created>
  <dcterms:modified xmlns:dcterms="http://purl.org/dc/terms/" xmlns:xsi="http://www.w3.org/2001/XMLSchema-instance" xsi:type="dcterms:W3CDTF">2015-08-04T16:14:04Z</dcterms:modified>
  <dc:title xmlns:dc="http://purl.org/dc/elements/1.1/">Untitled</dc:title>
  <dc:description xmlns:dc="http://purl.org/dc/elements/1.1/"/>
  <dc:subject xmlns:dc="http://purl.org/dc/elements/1.1/"/>
  <cp:keywords/>
  <cp:category/>
</cp:coreProperties>
</file>